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ercial Mortgage Loans Held " sheetId="9" state="visible" r:id="rId9"/>
    <sheet xmlns:r="http://schemas.openxmlformats.org/officeDocument/2006/relationships" name="Real Estate Securities" sheetId="10" state="visible" r:id="rId10"/>
    <sheet xmlns:r="http://schemas.openxmlformats.org/officeDocument/2006/relationships" name="Repurchase Agreements" sheetId="11" state="visible" r:id="rId11"/>
    <sheet xmlns:r="http://schemas.openxmlformats.org/officeDocument/2006/relationships" name="Stockholders' Equity" sheetId="12" state="visible" r:id="rId12"/>
    <sheet xmlns:r="http://schemas.openxmlformats.org/officeDocument/2006/relationships" name="Net Income Per Share" sheetId="13" state="visible" r:id="rId13"/>
    <sheet xmlns:r="http://schemas.openxmlformats.org/officeDocument/2006/relationships" name="Commitments and Contingencies" sheetId="14" state="visible" r:id="rId14"/>
    <sheet xmlns:r="http://schemas.openxmlformats.org/officeDocument/2006/relationships" name="Transactions with Related Parti" sheetId="15" state="visible" r:id="rId15"/>
    <sheet xmlns:r="http://schemas.openxmlformats.org/officeDocument/2006/relationships" name="Equity-Based Compensation" sheetId="16" state="visible" r:id="rId16"/>
    <sheet xmlns:r="http://schemas.openxmlformats.org/officeDocument/2006/relationships" name="Fair Value of Financial Instrum"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mmercial Mortgage Loans Hel_2" sheetId="21" state="visible" r:id="rId21"/>
    <sheet xmlns:r="http://schemas.openxmlformats.org/officeDocument/2006/relationships" name="Real Estate Securities (Tables)" sheetId="22" state="visible" r:id="rId22"/>
    <sheet xmlns:r="http://schemas.openxmlformats.org/officeDocument/2006/relationships" name="Repurchase Agreements (Tables)" sheetId="23" state="visible" r:id="rId23"/>
    <sheet xmlns:r="http://schemas.openxmlformats.org/officeDocument/2006/relationships" name="Stockholders' Equity (Tables)" sheetId="24" state="visible" r:id="rId24"/>
    <sheet xmlns:r="http://schemas.openxmlformats.org/officeDocument/2006/relationships" name="Net Income Per Share (Tables)" sheetId="25" state="visible" r:id="rId25"/>
    <sheet xmlns:r="http://schemas.openxmlformats.org/officeDocument/2006/relationships" name="Transactions with Related Par_2" sheetId="26" state="visible" r:id="rId26"/>
    <sheet xmlns:r="http://schemas.openxmlformats.org/officeDocument/2006/relationships" name="Equity-Based Compensation (Tabl" sheetId="27" state="visible" r:id="rId27"/>
    <sheet xmlns:r="http://schemas.openxmlformats.org/officeDocument/2006/relationships" name="Fair Value of Financial Instr_2" sheetId="28" state="visible" r:id="rId28"/>
    <sheet xmlns:r="http://schemas.openxmlformats.org/officeDocument/2006/relationships" name="Subsequent Events (Tables)" sheetId="29" state="visible" r:id="rId29"/>
    <sheet xmlns:r="http://schemas.openxmlformats.org/officeDocument/2006/relationships" name="Organization and Business Op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ommercial Mortgage Loans Hel_3" sheetId="33" state="visible" r:id="rId33"/>
    <sheet xmlns:r="http://schemas.openxmlformats.org/officeDocument/2006/relationships" name="Commercial Mortgage Loans Hel_4" sheetId="34" state="visible" r:id="rId34"/>
    <sheet xmlns:r="http://schemas.openxmlformats.org/officeDocument/2006/relationships" name="Commercial Mortgage Loans Hel_5" sheetId="35" state="visible" r:id="rId35"/>
    <sheet xmlns:r="http://schemas.openxmlformats.org/officeDocument/2006/relationships" name="Real Estate Securities - Summar" sheetId="36" state="visible" r:id="rId36"/>
    <sheet xmlns:r="http://schemas.openxmlformats.org/officeDocument/2006/relationships" name="Real Estate Securities - Additi" sheetId="37" state="visible" r:id="rId37"/>
    <sheet xmlns:r="http://schemas.openxmlformats.org/officeDocument/2006/relationships" name="Repurchase Agreements - Additio" sheetId="38" state="visible" r:id="rId38"/>
    <sheet xmlns:r="http://schemas.openxmlformats.org/officeDocument/2006/relationships" name="Repurchase Agreements - Schedul" sheetId="39" state="visible" r:id="rId39"/>
    <sheet xmlns:r="http://schemas.openxmlformats.org/officeDocument/2006/relationships" name="Repurchase Agreements - Sched_2" sheetId="40" state="visible" r:id="rId40"/>
    <sheet xmlns:r="http://schemas.openxmlformats.org/officeDocument/2006/relationships" name="Stockholders' Equity - Schedule" sheetId="41" state="visible" r:id="rId41"/>
    <sheet xmlns:r="http://schemas.openxmlformats.org/officeDocument/2006/relationships" name="Stockholders' Equity - Addition" sheetId="42" state="visible" r:id="rId42"/>
    <sheet xmlns:r="http://schemas.openxmlformats.org/officeDocument/2006/relationships" name="Stockholders' Equity - Schedu_2" sheetId="43" state="visible" r:id="rId43"/>
    <sheet xmlns:r="http://schemas.openxmlformats.org/officeDocument/2006/relationships" name="Net Income Per Share - Summary " sheetId="44" state="visible" r:id="rId44"/>
    <sheet xmlns:r="http://schemas.openxmlformats.org/officeDocument/2006/relationships" name="Commitments and Contingencies -" sheetId="45" state="visible" r:id="rId45"/>
    <sheet xmlns:r="http://schemas.openxmlformats.org/officeDocument/2006/relationships" name="Transactions with Related Par_3" sheetId="46" state="visible" r:id="rId46"/>
    <sheet xmlns:r="http://schemas.openxmlformats.org/officeDocument/2006/relationships" name="Transactions with Related Par_4" sheetId="47" state="visible" r:id="rId47"/>
    <sheet xmlns:r="http://schemas.openxmlformats.org/officeDocument/2006/relationships" name="Transactions with Related Par_5" sheetId="48" state="visible" r:id="rId48"/>
    <sheet xmlns:r="http://schemas.openxmlformats.org/officeDocument/2006/relationships" name="Equity-Based Compensation - Add" sheetId="49" state="visible" r:id="rId49"/>
    <sheet xmlns:r="http://schemas.openxmlformats.org/officeDocument/2006/relationships" name="Equity-Based Compensation - Sum"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Subsequent Events - Additional " sheetId="54" state="visible" r:id="rId54"/>
    <sheet xmlns:r="http://schemas.openxmlformats.org/officeDocument/2006/relationships" name="Subsequent Events - Schedule of" sheetId="55" state="visible" r:id="rId55"/>
  </sheets>
  <definedNames/>
  <calcPr calcId="124519" fullCalcOnLoad="1"/>
</workbook>
</file>

<file path=xl/sharedStrings.xml><?xml version="1.0" encoding="utf-8"?>
<sst xmlns="http://schemas.openxmlformats.org/spreadsheetml/2006/main" uniqueCount="574">
  <si>
    <t>Document and Entity Information - shares</t>
  </si>
  <si>
    <t>9 Months Ended</t>
  </si>
  <si>
    <t>Sep. 30, 2019</t>
  </si>
  <si>
    <t>Nov. 13, 2019</t>
  </si>
  <si>
    <t>Document And Entity Information [Line Items]</t>
  </si>
  <si>
    <t>Document Type</t>
  </si>
  <si>
    <t>10-Q</t>
  </si>
  <si>
    <t>Amendment Flag</t>
  </si>
  <si>
    <t>false</t>
  </si>
  <si>
    <t>Document Period End Date</t>
  </si>
  <si>
    <t>Sep. 30,
		2019</t>
  </si>
  <si>
    <t>Document Fiscal Year Focus</t>
  </si>
  <si>
    <t>2019</t>
  </si>
  <si>
    <t>Document Fiscal Period Focus</t>
  </si>
  <si>
    <t>Q3</t>
  </si>
  <si>
    <t>Trading Symbol</t>
  </si>
  <si>
    <t>ck0001690012</t>
  </si>
  <si>
    <t>Entity Registrant Name</t>
  </si>
  <si>
    <t>InPoint Commercial Real Estate Income, Inc.</t>
  </si>
  <si>
    <t>Entity Central Index Key</t>
  </si>
  <si>
    <t>0001690012</t>
  </si>
  <si>
    <t>Entity Current Reporting Status</t>
  </si>
  <si>
    <t>Yes</t>
  </si>
  <si>
    <t>Entity Interactive Data Current</t>
  </si>
  <si>
    <t>Current Fiscal Year End Date</t>
  </si>
  <si>
    <t>--12-31</t>
  </si>
  <si>
    <t>Entity Filer Category</t>
  </si>
  <si>
    <t>Non-accelerated Filer</t>
  </si>
  <si>
    <t>Entity Small Business</t>
  </si>
  <si>
    <t>true</t>
  </si>
  <si>
    <t>Entity Emerging Growth Company</t>
  </si>
  <si>
    <t>Entity Ex Transition Period</t>
  </si>
  <si>
    <t>Entity Shell Company</t>
  </si>
  <si>
    <t>Entity File Number</t>
  </si>
  <si>
    <t>000-55782</t>
  </si>
  <si>
    <t>Entity Incorporation, State or Country Code</t>
  </si>
  <si>
    <t>MD</t>
  </si>
  <si>
    <t>Entity Tax Identification Number</t>
  </si>
  <si>
    <t>32-0506267</t>
  </si>
  <si>
    <t>Entity Address, Address Line One</t>
  </si>
  <si>
    <t>2901 Butterfield Road</t>
  </si>
  <si>
    <t>Entity Address, City or Town</t>
  </si>
  <si>
    <t>Oak Brook</t>
  </si>
  <si>
    <t>Entity Address, State or Province</t>
  </si>
  <si>
    <t>IL</t>
  </si>
  <si>
    <t>Entity Address, Postal Zip Code</t>
  </si>
  <si>
    <t>60523</t>
  </si>
  <si>
    <t>City Area Code</t>
  </si>
  <si>
    <t>800</t>
  </si>
  <si>
    <t>Local Phone Number</t>
  </si>
  <si>
    <t>826-8228</t>
  </si>
  <si>
    <t>Document Quarterly Report</t>
  </si>
  <si>
    <t>Document Transition Report</t>
  </si>
  <si>
    <t>Common Class P</t>
  </si>
  <si>
    <t>Entity Common Stock, Shares Outstanding</t>
  </si>
  <si>
    <t>Common Class A</t>
  </si>
  <si>
    <t>Common Class T</t>
  </si>
  <si>
    <t>Common Class I</t>
  </si>
  <si>
    <t>Common Class S</t>
  </si>
  <si>
    <t>Common Class D</t>
  </si>
  <si>
    <t>CONSOLIDATED BALANCE SHEETS (unaudited) - USD ($) $ in Thousands</t>
  </si>
  <si>
    <t>Dec. 31, 2018</t>
  </si>
  <si>
    <t>ASSETS</t>
  </si>
  <si>
    <t>Cash and cash equivalents</t>
  </si>
  <si>
    <t>Restricted cash</t>
  </si>
  <si>
    <t>Real estate securities at fair value</t>
  </si>
  <si>
    <t>Commercial mortgage loans at cost, net of allowance for loan loss of $0</t>
  </si>
  <si>
    <t>Deferred debt finance costs</t>
  </si>
  <si>
    <t>Deferred offering costs</t>
  </si>
  <si>
    <t>Accrued interest receivable</t>
  </si>
  <si>
    <t>Other assets</t>
  </si>
  <si>
    <t>Total assets</t>
  </si>
  <si>
    <t>Liabilities:</t>
  </si>
  <si>
    <t>Payable for securities purchased</t>
  </si>
  <si>
    <t>Loan fees payable</t>
  </si>
  <si>
    <t>Due to related parties</t>
  </si>
  <si>
    <t>Interest payable</t>
  </si>
  <si>
    <t>Distributions payable</t>
  </si>
  <si>
    <t>Accrued expenses</t>
  </si>
  <si>
    <t>Total liabilities</t>
  </si>
  <si>
    <t>Stockholders’ Equity:</t>
  </si>
  <si>
    <t>Additional paid in capital (net of offering costs of $21,841 and $11,724 at September 30, 2019 and December 31, 2018, respectively)</t>
  </si>
  <si>
    <t>Accumulated deficit</t>
  </si>
  <si>
    <t>Total stockholders’ equity</t>
  </si>
  <si>
    <t>Total liabilities and stockholders’ equity</t>
  </si>
  <si>
    <t>Class P Common Stock</t>
  </si>
  <si>
    <t>Class P common stock, $0.001 par value, 500,000,000 and 450,000,000 shares authorized, 10,237,093 and 5,940,744 shares issued and outstanding at September 30, 2019 and December 31, 2018, respectively</t>
  </si>
  <si>
    <t>Real Estate Securities</t>
  </si>
  <si>
    <t>Repurchase agreements</t>
  </si>
  <si>
    <t>Commercial Mortgage Loans</t>
  </si>
  <si>
    <t>CONSOLIDATED BALANCE SHEETS (unaudited) (Parenthetical) - USD ($)</t>
  </si>
  <si>
    <t>Allowance for loan loss</t>
  </si>
  <si>
    <t>Additional paid in capital, offering costs</t>
  </si>
  <si>
    <t>Common stock, par value</t>
  </si>
  <si>
    <t>Common stock, shares authorized</t>
  </si>
  <si>
    <t>Common stock, shares, issued</t>
  </si>
  <si>
    <t>Common stock, shares, outstanding</t>
  </si>
  <si>
    <t>Class A Common Stock</t>
  </si>
  <si>
    <t>Class T Common Stock</t>
  </si>
  <si>
    <t>Class S Common Stock</t>
  </si>
  <si>
    <t>Class D Common Stock</t>
  </si>
  <si>
    <t>Class I Common Stock</t>
  </si>
  <si>
    <t>CONSOLIDATED STATEMENTS OF OPERATIONS (unaudited) - USD ($) $ in Thousands</t>
  </si>
  <si>
    <t>3 Months Ended</t>
  </si>
  <si>
    <t>Sep. 30, 2018</t>
  </si>
  <si>
    <t>Interest income:</t>
  </si>
  <si>
    <t>Interest income</t>
  </si>
  <si>
    <t>Less: Interest expense</t>
  </si>
  <si>
    <t>Net interest income</t>
  </si>
  <si>
    <t>Operating expenses:</t>
  </si>
  <si>
    <t>Advisory fee</t>
  </si>
  <si>
    <t>Debt finance costs</t>
  </si>
  <si>
    <t>Directors compensation</t>
  </si>
  <si>
    <t>Professional service fees</t>
  </si>
  <si>
    <t>Other expenses</t>
  </si>
  <si>
    <t>Total operating expenses</t>
  </si>
  <si>
    <t>Other income (loss):</t>
  </si>
  <si>
    <t>Unrealized gain (loss) in value of real estate securities</t>
  </si>
  <si>
    <t>Realized loss on the sale of real estate securities</t>
  </si>
  <si>
    <t>Total other income (loss)</t>
  </si>
  <si>
    <t>Net income</t>
  </si>
  <si>
    <t>Net income per share basic and diluted</t>
  </si>
  <si>
    <t>Weighted average number of shares</t>
  </si>
  <si>
    <t>Basic</t>
  </si>
  <si>
    <t>Diluted</t>
  </si>
  <si>
    <t>CONSOLIDATED STATEMENTS OF CHANGES IN STOCKHOLDERS' EQUITY (unaudited) - USD ($) $ in Thousands</t>
  </si>
  <si>
    <t>Total</t>
  </si>
  <si>
    <t>Common StockCommon Class P</t>
  </si>
  <si>
    <t>Additional Paid in Capital</t>
  </si>
  <si>
    <t>Accumulated Deficit</t>
  </si>
  <si>
    <t>Balance at Dec. 31, 2017</t>
  </si>
  <si>
    <t>Proceeds from issuance of common stock</t>
  </si>
  <si>
    <t>Offering costs</t>
  </si>
  <si>
    <t>Distributions declared</t>
  </si>
  <si>
    <t>Equity based compensation</t>
  </si>
  <si>
    <t>Balance at Sep. 30, 2018</t>
  </si>
  <si>
    <t>Balance at Jun. 30, 2018</t>
  </si>
  <si>
    <t>Balance at Dec. 31, 2018</t>
  </si>
  <si>
    <t>Distribution reinvestment</t>
  </si>
  <si>
    <t>Redemptions</t>
  </si>
  <si>
    <t>Balance at Sep. 30, 2019</t>
  </si>
  <si>
    <t>Balance at Jun. 30, 2019</t>
  </si>
  <si>
    <t>CONSOLIDATED STATEMENTS OF CASH FLOWS (unaudited) - USD ($) $ in Thousands</t>
  </si>
  <si>
    <t>Cash flows from operating activities:</t>
  </si>
  <si>
    <t>Adjustments to reconcile net income to cash provided by operations:</t>
  </si>
  <si>
    <t>Net realized loss on real estate securities</t>
  </si>
  <si>
    <t>Net unrealized gain on real estate securities</t>
  </si>
  <si>
    <t>Amortization of equity based compensation</t>
  </si>
  <si>
    <t>Amortization of debt finance costs to operating expense</t>
  </si>
  <si>
    <t>Amortization of debt finance costs to interest expense</t>
  </si>
  <si>
    <t>Amortization of bond discount</t>
  </si>
  <si>
    <t>Amortization of origination fees</t>
  </si>
  <si>
    <t>Amortization of deferred exit fees</t>
  </si>
  <si>
    <t>Changes in assets and liabilities:</t>
  </si>
  <si>
    <t>Accrued interest payable</t>
  </si>
  <si>
    <t>Net cash provided by operating activities</t>
  </si>
  <si>
    <t>Cash flows from investing activities:</t>
  </si>
  <si>
    <t>Origination of commercial loans</t>
  </si>
  <si>
    <t>Origination fees received on commercial loans</t>
  </si>
  <si>
    <t>Principal repayments of commercial loans</t>
  </si>
  <si>
    <t>Purchase of real estate securities</t>
  </si>
  <si>
    <t>Real estate securities sold</t>
  </si>
  <si>
    <t>Real estate securities principal pay-down</t>
  </si>
  <si>
    <t>Net cash used in investing activities</t>
  </si>
  <si>
    <t>Cash flows from financing activities:</t>
  </si>
  <si>
    <t>Redemptions of common stock</t>
  </si>
  <si>
    <t>Payment of offering costs</t>
  </si>
  <si>
    <t>Proceeds from repurchase agreements</t>
  </si>
  <si>
    <t>Principal repayments of repurchase agreements</t>
  </si>
  <si>
    <t>Distributions paid</t>
  </si>
  <si>
    <t>Net cash provided by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Change in deferred offering costs and accrued offering expenses, included in due to related parties</t>
  </si>
  <si>
    <t>Interest paid</t>
  </si>
  <si>
    <t>Accrued stockholder servicing fee due to related party</t>
  </si>
  <si>
    <t>Organization and Business Operations</t>
  </si>
  <si>
    <t>Organization Consolidation And Presentation Of Financial Statements [Abstract]</t>
  </si>
  <si>
    <t>InPoint Commercial Real Estate Income, Inc. (the “Company”) was incorporated in Maryland on September 13, 2016 to originate, acquire and manage a diversified portfolio of commercial real estate (“CRE”) investments primarily comprised of (i) CRE debt, including floating rate first mortgage loans, subordinate mortgage and mezzanine loans, and participations in such loans and (ii) floating rate CRE securities, such as commercial mortgage-backed securities (“CMBS”), and senior unsecured debt of publicly traded real estate investment trusts (“REITs”). The Company may also invest in select equity investments in single-tenant, net leased properties. Substantially all of the Company’s business is conducted through InPoint REIT Operating Partnership, LP (the “Operating Partnership”), a Delaware limited partnership. The Company is the sole general partner and directly or indirectly holds all of the limited partner interests in the Operating Partnership. The Company has elected to be taxed as a REIT for U.S. federal income tax purposes. The Company is externally managed by Inland InPoint Advisor, LLC (the “Advisor”), a Delaware limited liability company formed in August 2016 that is a wholly owned indirect subsidiary of Inland Real Estate Investment Corporation, a member of The Inland Real Estate Group of Companies, Inc. The Advisor is responsible for coordinating the management of the day-to-day operations and originating, acquiring and managing the Company’s CRE investment portfolio, subject to the supervision of the Company’s board of directors. The Advisor performs its duties and responsibilities as the Company’s fiduciary pursuant to an amended and restated advisory agreement dated April 29, 2019 among the Company, the Advisor and the Operating Partnership (the “Advisory Agreement”), which supersedes and replaces the advisory agreement dated October 25, 2016 (the “Prior Advisory Agreement”). The Advisor has delegated certain of its duties to SPCRE InPoint Advisors, LLC (the “Sub-Advisor”), a Delaware limited liability company formed in September 2016 that is a wholly owned subsidiary of Sound Point CRE Management, LP, pursuant to an amended and restated sub-advisory agreement between the Advisor and the Sub-Advisor dated April 29, 2019, which supersedes and replaces the sub-advisory agreement dated October 25, 2016. Among other duties, the Sub-Advisor has the authority to identify, negotiate, acquire and originate the Company’s investments and provide portfolio management, disposition, property management and leasing services to the Company. Notwithstanding such delegation to the Sub-Advisor, the Advisor retains ultimate responsibility for the performance of all the matters entrusted to it under the Advisory Agreement, including those duties which the Advisor has not delegated to the Sub-Advisor such as (i) valuation of the Company’s assets and calculation of the Company’s net asset value (“NAV”); (ii) management of the Company’s day-to-day operations; (iii) preparation of stockholder reports and communications and arrangement of the Company’s annual stockholder meeting; and (iv) advising the Company regarding its initial qualification as a REIT for U.S. federal income tax purposes and monitoring its ongoing compliance with the REIT qualification requirements thereafter. On October 25, 2016, the Company commenced a private offering (the “Private Offering”) of up to $500,000 in shares of Class P common stock (“Class P Shares”). Inland Securities Corporation, an affiliate of the Advisor (the “Dealer Manager”), was the dealer manager for the Private Offering. On June 28, 2019, the Company terminated the Private Offering in anticipation of selling shares in the IPO (described below). The Company continued to accept Private Offering subscription proceeds through July 16, 2019 from subscription agreements executed no later than June 28, 2019. As of July 16, 2019, the Company had received and accepted investors’ subscriptions for and issued 10,258,094 Class P Shares in the Private Offering, resulting in gross proceeds of $276,681. On March 22, 2019, the Company filed a Registration Statement on Form S-11 (File No. 333-230465) (the “Registration Statement”) to register up to $2,350,000 in shares of common stock (the “IPO”). On May 3, 2019, the Securities and Exchange Commission (the “SEC”) declared effective the Registration Statement. On April 29, 2019, the Company entered into a dealer manager agreement (the “Dealer Manager Agreement”) with the Dealer Manager pursuant to which the Dealer Manager serves as the exclusive dealer manager for the IPO on a best efforts basis. On April 29, 2019, the Company filed articles of amendment with the State Department of Assessments and Taxation of the State of Maryland (the “SDAT”) (i) to modify the number of shares of capital stock the Company has authority to issue under its charter from 500,000,000 to 3,050,000,000, consisting of 3,000,000,000 Class P common shares and 50,000,000 shares of preferred stock, and (ii) to modify the aggregate par value of all authorized shares of stock from $500 to $3,050. On April 29, 2019, the Company also filed articles supplementary with SDAT to reclassify and designate: (i) 500,000,000 authorized but unissued Class P common shares as Class A common shares; (ii) 500,000,000 authorized but unissued Class P common shares as Class D common shares; (iii) 500,000,000 authorized but unissued Class P common shares as Class I common shares; (iv) 500,000,000 authorized but unissued Class P common shares as Class S common shares; and (v) 500,000,000 authorized but unissued Class P common shares as Class T common shares.</t>
  </si>
  <si>
    <t>Summary of Significant Accounting Policies</t>
  </si>
  <si>
    <t>Accounting Policies [Abstract]</t>
  </si>
  <si>
    <t xml:space="preserve">Note 2 – Summary of Significant Accounting Policies Disclosures discussing all significant accounting policies are set forth in the Company’s Annual Report on Form 10-K for the year ended December 31, 2018 (the “Annual Report”), as filed with the SEC on March 12, 2019, under the heading Note 2 – Summary of Significant Accounting Policies. There have been no changes to the Company’s significant accounting policies for the nine-months ended September 30, 2019. 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In the opinion of management, the accompanying unaudited consolidated financial statements reflect all adjustments, which are normal and recurring in nature, necessary for fair financial statement presentation. Certain amounts in prior period consolidated financial statements have been reclassified to conform with the current period presentation. Cash, Cash Equivalents and Restricted Cash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stricted cash represents cash the Company is required to hold in a segregated account. As of September 30, 2019 and December 31, 2018, the restricted cash was held as additional collateral on real estate securities repurchase agreements. The following table provides a reconciliation of cash, cash equivalents and restricted cash in the Company’s consolidated balance sheets to the total amount shown in the Company’s consolidated statements of cash flows:
September 30,
December 31,
2019
2018
Cash and cash equivalents
$
47,038
$
27,530
Restricted cash
477
967
Total cash, cash equivalents, and restricted cash
$
47,515
$
28,497
Accounting Pronouncements Recently Issued but Not Yet Effective In June 2016, the Financial Accounting Standards Board (“FASB”) issued ASU 2016-13, “Financial Instruments – Credit Losses (Topic 326): Measurement of Credit Losses on Financial Instruments” (“ASU 2016-13”), which changes how entities measure credit losses for financial assets carried at amortized cost. ASU 2016-13 eliminates the requirement that a credit loss must be probable before it can be recognized and instead requires an entity to recognize the current estimate of all expected credit losses. ASU 2016-13 is effective for SEC filers for reporting periods beginning after December 15, 2019. The amendments may be adopted early for reporting periods beginning after December 15, 2018. In October 2019, the FASB tentatively agreed to a proposed Accounting Standards Update that would grant certain small public companies (such as smaller reporting companies as defined by the SEC) until reporting periods commencing after December 15, 2022 to implement ASU 2016-13. Although the Company continues to evaluate the impact ASU 2016-13 will have on its allowance for loan losses estimate, the Company anticipates utilizing the extension if the proposal is adopted. </t>
  </si>
  <si>
    <t>Commercial Mortgage Loans Held for Investment</t>
  </si>
  <si>
    <t>Mortgage Loans On Real Estate [Abstract]</t>
  </si>
  <si>
    <t xml:space="preserve">Note 3 – Commercial Mortgage Loans Held for Investment The tables below show the Company’s commercial mortgage loans held for investment as of September 30, 2019 and December 31, 2018: September 30, 2019
Number of Loans
Principal Balance
Unamortized (fees)/costs, net
Carrying Value
Weighted Average Interest Rate
Weighted Average Years to Maturity
First mortgage loans
26
$
421,472
$
(2,285
)
$
419,187
5.8
%
2.1
Credit loans
2
10,500
—
10,500
9.2
%
6.7
Total and average
28
$
431,972
$
(2,285
)
$
429,687
5.9
%
2.2
December 31, 2018
Number of Loans
Principal Balance
Unamortized (fees)/costs, net
Carrying Value
Weighted Average Interest Rate
Weighted Average Years to Maturity
First mortgage loans
16
$
241,225
$
(2,152
)
$
239,073
6.4
%
2.2
Credit loans
2
10,500
—
10,500
9.2
%
7.5
Total and average
18
$
251,725
$
(2,152
)
$
249,573
6.5
%
2.5
Credit Characteristics As part of the Company’s process for monitoring the credit quality of its investments, it performs a quarterly asset review of the investment portfolio and assigns risk ratings to each of its loans and CMB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 All investments are assigned an initial risk rating of 2 at origination or acquisition. As of September 30, 2019, 26 loans had a risk rating of 2 and two had a risk rating of 3. As of December 31, 2018, 17 loans had a risk rating of 2 and one had a risk rating of 3. The Company has not recorded any allowance for loan losses as the Company did not consider a loan loss to be probable. </t>
  </si>
  <si>
    <t>Investments Debt And Equity Securities [Abstract]</t>
  </si>
  <si>
    <t xml:space="preserve">Note 4 – Real Estate Securities The Company classified its real estate securities as available-for-sale. These investments are reported at fair value in the consolidated balance sheets with changes in fair value recorded in other income or loss in the consolidated statements of operations. The tables below show the Company’s real estate securities as of September 30, 2019 and December 31, 2018: September 30, 2019
Number of Positions
External Credit Rating
Collateral
Weighted Average Interest Rate
Weighted Average Years to Maturity
Par Value
Amortized Cost
Unrealized Gains
Unrealized Losses
Fair Value
3
AAA
Hospitality, Office
2.9
%
0.5
$
20,043
$
19,987
$
31
$
(12
)
$
20,006
1
AA-
Hospitality
3.0
%
0.6
2,000
1,999
—
(3
)
1,996
8
BB-
Retail, Hospitality, Mixed Use, Multifamily, Office
4.6
%
1.2
57,810
57,772
252
(40
)
57,984
3
Unrated
Hospitality
7.3
%
0.9
55,275
54,788
130
(16
)
54,902
15
5.4
%
1.0
$
135,128
$
134,546
$
413
$
(71
)
$
134,888
December 31, 2018
Number of Positions
External Credit Rating
Collateral
Weighted Average Interest Rate
Weighted Average Years to Maturity
Par Value
Amortized Cost
Unrealized Gains
Unrealized Losses
Fair Value
2
AAA
Hospitality
3.4
%
0.7
$
20,310
$
20,310
$
—
$
(277
)
$
20,033
1
AA-
Hospitality
3.5
%
1.4
2,000
1,998
—
(31
)
1,967
5
BB-
Retail, Hospitality
5.3
%
1.6
38,512
38,438
—
(460
)
37,978
2
Unrated
Hospitality
7.7
%
1.4
32,700
31,715
—
(475
)
31,240
10
5.7
%
1.3
$
93,522
$
92,461
$
—
$
(1,243
)
$
91,218
At September 30, 2019, the Company held 15 CMBS with a total carrying value of $134,888 including a total unrealized gain of $413 and a total unrealized loss of $71. As of September 30, 2019, the amortized cost was $582 less than the par value of $135,128 due to five real estate securities purchased at a discount. At December 31, 2018, the Company held 10 CMBS with a total carrying value of $91,218 including a total unrealized loss of $1,243. As of December 31, 2018, the amortized cost was $1,061 less than the par value of $93,522 due to three real estate securities purchased at a discount. As of September 30, 2019 and December 31, 2018, no position had an unrealized loss for a period greater than 12 months. During the three and nine-months ended September 30, 2019, the Company sold real estate securities for $0 and $9,211 that resulted in realized losses of $0 and $43, respectively. The Company did not have any realized gains or losses during the three and nine-months ended September 30, 2018. As of September 30, 2019 and December 31, 2018, each CMBS was assigned an internal risk rating of 2. </t>
  </si>
  <si>
    <t>Repurchase Agreements</t>
  </si>
  <si>
    <t>Banking And Thrift [Abstract]</t>
  </si>
  <si>
    <t xml:space="preserve">Note 5 – Repurchase Agreements Commercial Mortgage Loans On February 15, 2018, the Company, through a wholly owned subsidiary, entered into a master repurchase agreement (the “CF Repo Facility”) with Column Financial, Inc. as administrative agent for certain of its affiliates. The CF Repo Facility had an initial advance amount of $100,000 subject to a maximum advance amount of $250,000. The Company increased the advance amount in August 2018 to $175,000, and in January 2019 to the maximum of $250,000. The initial term of the CF Repo Facility was 12 months and the Company extended the maturity date in September 2019 to August 2020. Advances under the CF Repo Facility accrue interest at a per annum rate equal to the London Interbank Offered Rate (“LIBOR”) plus 2.25%. The CF Repo Facility is subject to certain financial covenants. The Company was in compliance with all financial covenant requirements as of September 30, 2019 and December 31, 2018. On May 6, 2019, the Company, through a wholly owned subsidiary, entered into an uncommitted master repurchase agreement (the “JPM Repo Facility”) with JPMorgan Chase Bank, National Association. The JPM Repo Facility provides up to $150,000 in advances that the Company expects to use to finance the acquisition or origination of eligible loans and participation interests therein. Advances under the JPM Repo Facility accrue interest at per annum rates equal to the sum of (i) the applicable LIBOR index rate plus (ii) a margin of between 1.75% to 2.25%, depending on the attributes of the purchased assets. The initial maturity date of the JPM Repo Facility is May 6, 2021, with two successive one-year extensions at the Company’s option, which may be exercised upon the satisfaction of certain conditions. The JPM Repo Facility is subject to certain financial covenants. The Company was in compliance with all financial covenant requirements as of September 30, 2019. The JPM Repo Facility and CF Repo Facility (collectively, the “Repo Facilities”) are used to finance eligible loans and each act in the manner of a revolving credit facility that can be repaid as the Company’s assets are paid off and re-drawn as advances against new assets. The tables below show the Company’s Repo Facilities as of September 30, 2019 and December 31, 2018:
September 30, 2019
Weighted Average
Committed Financing
Amount Outstanding (1)
Accrued Interest Payable
Collateral Pledged
Interest Rate
Days to Maturity
CF Repo Facility
$
250,000
$
193,026
$
298
$
268,909
4.28
%
318
JPM Repo Facility
150,000
77,620
91
107,663
3.92
%
584
$
400,000
$
270,646
$
389
$
376,572
4.17
%
394
December 31, 2018
Weighted Average
Committed Financing
Amount Outstanding (1)
Accrued Interest Payable
Collateral Pledged
Interest Rate
Days to Maturity
CF Repo Facility
$
175,000
$
164,410
$
299
$
225,075
4.71
%
317
JPM Repo Facility
—
—
—
—
—
—
$
175,000
$
164,410
$
299
$
225,075
4.71
%
317
(1)
Excluding $82 and $77 of unamortized debt issuance costs at September 30, 2019 and December 31, 2018, respectively. Real Estate Securities The Company entered into two master repurchase agreements f
Weighted Average
Amount Outstanding
Accrued Interest Payable
Collateral Pledged
Interest Rate
Days to Maturity
As of September 30, 2019
$
90,964
$
97
$
125,721
3.46
%
17
As of December 31, 2018
$
61,871
$
128
$
84,646
3.79
%
9
The total amount outstanding as of September 30, 2019 and December 31, 2018 was with JP Morgan Securities LLC. In addition, the master repurchase agreements are subject to certain financial covenants. The Company was in compliance with all financial covenant requirements as of September 30, 2019 and December 31, 2018. </t>
  </si>
  <si>
    <t>Stockholders' Equity</t>
  </si>
  <si>
    <t>Equity [Abstract]</t>
  </si>
  <si>
    <t xml:space="preserve">Note 6 – Stockholders’ Equity The following tables detail the change in the Company’s outstanding shares of all classes of common stock, including restricted common stock:
Common Stock
Nine-months ended September 30, 2019
Class P
Class A
Class T
Class S
Class D
Class I
Beginning balance
5,940,744
—
—
—
—
—
Issuance of shares
4,315,524
36,227
43,296
—
8,961
9,093
Issuance of restricted shares
2,400
—
—
—
—
—
Redemptions
(21,575
)
—
—
—
—
—
Ending balance
10,237,093
36,227
43,296
—
8,961
9,093
Common Stock
Nine-months ended September 30, 2018
Class P
Class A
Class T
Class S
Class D
Class I
Beginning balance
1,733,392
—
—
—
—
—
Issuance of shares
2,997,558
—
—
—
—
—
Issuance of restricted shares
—
—
—
—
—
—
Redemptions
—
—
—
—
—
—
Ending balance
4,730,950
—
—
—
—
—
Distributions From January 1, 2019 to July 31, 2019, the Company paid distributions on Class P Shares based on daily record dates, payable in arrears the following month, equal to a daily amount of 1/365 th th th
Common Stock
Class P
Class A
Class T
Class S
Class D
Class I
Aggregate gross distributions declared per share
$
1.4400
$
0.1350
$
0.2700
$
—
$
0.1350
$
0.2700
Stockholder servicing fee per share
N/A
N/A
0.0355
—
0.0052
N/A
Net distributions declared per share
$
1.4400
$
0.1350
$
0.2345
$
—
$
0.1298
$
0.2700
As of September 30, 2019 and December 31, 2018, distributions declared but not yet paid amounted to $1,650 and $941, respectively. As of December 31, 2018, the Company had not declared or paid any distributions on Class A, Class T, Class S, Class D or Class I common stock. </t>
  </si>
  <si>
    <t>Net Income Per Share</t>
  </si>
  <si>
    <t>Earnings Per Share [Abstract]</t>
  </si>
  <si>
    <t>Note 7 – Net Income Per Share The following table is a summary of the basic and diluted net income per share computation for the three and nine-months ended September 30, 2019 and 2018:
Three-months ended September 30,
Nine-months ended September 30,
2019
2018
2019
2018
Net income
$
3,256
$
1,340
$
9,361
$
2,379
Weighted average shares outstanding, basic
10,116,083
4,159,656
8,407,217
3,074,194
Weighted average shares outstanding, diluted
10,116,516
4,159,839
8,407,450
3,074,311
Net income per share, basic and diluted
$
0.32
$
0.32
$
1.11
$
0.77</t>
  </si>
  <si>
    <t>Commitments and Contingencies</t>
  </si>
  <si>
    <t>Commitments And Contingencies Disclosure [Abstract]</t>
  </si>
  <si>
    <t>Note 8 – Commitments and Contingencies In the ordinary course of business, the Company may become subject to litigation, claims and regulatory matters. The Company has no knowledge of material legal or regulatory proceedings pending or known to be contemplated against the Company at this time. The Company has made a commitment to advance additional funds under certain of its CRE loans if the borrower meets certain conditions. As of September 30, 2019 and December 31, 2018, the Company had 19 and 13 of such loans, respectively, with a total remaining future funding commitment of $46,982 and $30,343, respectively. The Company may advance future funds at its discretion if requested by the borrower and the borrower meets certain requirements as specified in individual loan agreements.</t>
  </si>
  <si>
    <t>Transactions with Related Parties</t>
  </si>
  <si>
    <t>Related Party Transactions [Abstract]</t>
  </si>
  <si>
    <t xml:space="preserve">Note 9 – Transactions with Related Parties As of September 30, 2019, the Advisor had invested $1,000 in the Company through the purchase of 40,040 Class P Shares. The purchase price per Class P Share for the Advisor’s investment was $25.00, with no payment of selling commissions, dealer manager fees or organization and offering expenses. The Advisor has agreed pursuant to its subscription agreement that, for so long as it or its affiliate is serving as the Company’s advisor, (i) it will not sell or transfer at least 8,000 of the Class P Shares that it has purchased, accounting for $200 of its investment, to an unaffiliated third party; (ii) it will not be eligible to submit a request for these 40,040 Class P Shares pursuant to the Company’s share repurchase program prior to the fifth anniversary of the date on which such Class P Shares were purchased (November 2021); and (i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As of September 30, 2019, Sound Point Capital Management, LP (“Sound Point”), an affiliate of the Sub-Advisor, had invested $3,000 in the Company through the purchase of 120,000 Class P Shares. The purchase price per Class P Share for this investment was $25.00, with no payment of selling commissions, dealer manager fees or organization and offering expenses. Sound Point has agreed pursuant to its subscription agreement that, for so long as the Sub-Advisor or its affiliate is serving as the Company’s sub-advisor, (i) it will not be eligible to submit a request for the repurchase of these 120,000 Class P Shares pursuant to the Company’s share repurchase program prior to the fifth anniversary of the date on which such Class P Shares were purchased (November 2021); and (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The following table summarizes the Company’s related party transactions for the three and nine-months ended September 30, 2019 and 2018 and the amount due to related parties at September 30, 2019 and December 31, 2018:
Three-months ended September 30,
Nine-months ended September 30,
Payable as of September 30,
Payable as of December 31,
2019
2018
2019
2018
2019
2018
Organization and offering expense reimbursement (1)
$
61
$
113
$
328
$
389
$
24
$
512
Selling commissions and dealer manager fee (2)
1,243
2,236
6,860
5,280
—
—
Advisory fee (3)(4)
2,671
840
6,156
1,379
1,293
1,161
Accrued stockholder servicing fee (5)
82
—
82
—
82
—
Operating expense reimbursement (6)
—
3
5
8
—
7
Total
$
4,057
$
3,192
$
13,431
$
7,056
$
1,399
$
1,680
(1)
The Company reimburses the Advisor, the Sub-Advisor and their respective affiliates for costs and other expenses related to the Private Offering, provided that aggregate reimbursements of such costs and expenses shall not exceed the organization and offering expenses paid by investors in connection with the sale of Class P Shares in the Private Offering. The Company also reimburses the Advisor, the Sub-Advisor and their respective affiliates for costs and other expenses related to the IPO, provided the Advisor has agreed to reimburse the Company to the extent that the organization and offering expenses that the Company incurs exceeds 15% of its gross proceeds from the IPO. For the Private Offering, o
(2)
The Dealer Manager received selling commissions up to 5%, and a dealer manager fee up to 3%, of the transaction price for each Class P Share sold in the Private Offering, the majority of which was paid to third-party broker-dealers.
(3)
The Company pays the Advisor an advisory fee comprised of (1) a fixed component and (2) a performance component. Pursuant to the Prior Advisory Agreement, (1) the fixed component of the advisory fee was paid quarterly in arrears in an amount equal to 1/4th of 1.5% of the average aggregate value of the Company’s assets over such quarter, where the value of each asset shall be the value determined in accordance with the Company’s valuation policies or, if such value has not yet been determined, the book value of the asset; and (2) the performance component of the advisory fee was calculated and paid annually with respect to the Class P Shares, such that for any year in which the Company’s total return per Class P Share exceeds 7% per annum, the Advisor received 20% of the excess total return allocable to the Class P Shares; provided that in no event did the performance component of the advisory fee exceed 15% of the aggregate total return allocable to Class P Shares for such year. The Advisor waived the advisory fee for all periods prior to April 1, 2018. On April 29, 2019, the Company, the Advisor and the Operating Partnership entered into the Advisory Agreement, which supersedes and replaces the Prior Advisory Agreement. Pursuant to the Advisory Agreement, (1) the fixed component of the advisory fee is paid in an amount equal to (i) prior to July 17, 2019 (the “NAV Pricing Date”), 1/4th of 1.5% per annum of the gross value of the Company’s assets, paid quarterly in arrears, and (ii) following the NAV Pricing Date, 1/12th of 1.25% per annum of the gross value of the Company’s assets, paid monthly in arrears, provided that any such monthly payment shall not exceed 1/12th of 2.5% of the Company’s NAV; and (2) the performance component of the advisory fee is calculated and paid annually, such that for any year in which the Company’s total return per share exceeds 7% per annum, the Advisor will receive 20% of the excess total return allocable to shares of the Company’s common stock; provided that in no event will the performance fee exceed 15% of the aggregate total return allocable to shares of the Company’s common stock for such year.
( 4 )
Effective July 17, 2019, the Company pays the Advisor all new loan origination and administrative fees (collectively, the “Fees”) related to CRE loans held for investment, to the extent that such Fees are paid by the borrower. The Fees passed along to the Advisor for both the three and nine-months ended September 30, 2019 were $1,070.
( 5 )
Stockholder servicing fees only apply to Class T, Class S, and Class D share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
(6)
The Company reimburses the Advisor for expenses that it (or the Sub-Advisor acting on the Advisor’s behalf) incurs in connection with providing services to the Company, provided that the Company does not reimburse overhead costs, including rent and utilities or personnel costs (including salaries, bonuses, benefits and severance payments) and the Company will only reimburse the Advisor for fees payable to its affiliates if they are incurred for legal or marketing services rendered on the Company’s behalf. </t>
  </si>
  <si>
    <t>Equity-Based Compensation</t>
  </si>
  <si>
    <t>Disclosure Of Compensation Related Costs Sharebased Payments [Abstract]</t>
  </si>
  <si>
    <t>Note 10 – Equity-Based Compensation Under the Company’s Independent Director Restricted Share Plan, restricted shares generally vest over a three-year vesting period from the date of the grant, subject to the specific terms of the grant. Restricted shares are included in common stock outstanding on the date of vesting. The grant-date value of the restricted shares is amortized over the vesting period representing the requisite service period. On January 7, 2019, the Company granted 400 restricted Class P Shares to each of its three independent directors for a total of 1,200 Class P Shares with a total value of $30. These restricted Class P Shares vest in equal one-third increments on January 7, 2020, 2021 and 2022. On March 1, 2018, the Company granted 400 restricted Class P Shares to each of its three independent directors for a total of 1,200 Class P Shares with a total value of $30. These restricted Class P Shares vest in equal one-third increments on March 1, 2019, 2020 and 2021. Compensation expense associated with the restricted shares issued to the independent directors was $5 and $15, in the aggregate, for the three and nine-months ended September 30, 2019, respectively. Compensation expense associated with the restricted shares issued to the independent directors was $3 and $6 for the three and nine-months ended September 30, 2018, respectively. As of September 30, 2019, the Company had $37 of unrecognized compensation expense related to the unvested restricted shares, in the aggregate. The weighted average remaining period that compensation expense related to unvested restricted shares will be recognized is 1.84 years. A summary table of the status of the restricted shares is presented below:
Restricted Shares
Weighted Average Grant Date Fair Value
Aggregate Intrinsic Value
Outstanding at December 31, 2018
1,200
$
30
$
30
Granted
1,200
30
30
Vested
(400
)
(10
)
(10
)
Converted
—
—
—
Forfeited
—
—
—
Outstanding at September 30, 2019
2,000
$
50
$
50</t>
  </si>
  <si>
    <t>Fair Value of Financial Instruments</t>
  </si>
  <si>
    <t>Fair Value Disclosures [Abstract]</t>
  </si>
  <si>
    <t xml:space="preserve">Note 11 – Fair Value of Financial Instruments The following table presents the Company’s financial instruments carried at fair value in the consolidated balance sheets by their level in the fair value hierarchy (see Note 2 – Summary of Significant Accounting Policies
September 30, 2019
December 31, 2018
Total
Level I
Level II
Level III
Total
Level I
Level II
Level III
Real estate securities
$
134,888
—
$
134,888
—
$
91,218
—
$
91,218
—
The Company did not transfer any assets within fair value levels during the three and nine months ended September 30, 2019 and December 31, 2018. GAAP requires the disclosure of fair value information about financial instruments, whether or not they are recognized at fair value in the consolidated balance sheets, for which it is practicable to estimate that value. The following table details the carrying amount and estimated fair value of the Company’s financial instruments at the dates below:
September 30, 2019
December 31, 2018
Carrying Amount
Estimated Fair Value
Carrying Amount
Estimated Fair Value
Financial assets
Cash and cash equivalents
$
47,038
$
47,038
$
27,530
$
27,530
Restricted cash
477
477
967
967
Commercial mortgage loans, net
429,687
435,750
249,573
250,156
Total
$
477,202
$
483,265
$
278,070
$
278,653
Financial liabilities
Repurchase agreements - real estate securities
$
90,964
$
90,964
$
61,871
$
61,871
Repurchase agreements - commercial mortgage loans
270,564
270,564
164,333
164,333
Total
$
361,528
$
361,528
$
226,204
$
226,204
The following describes the Company’s methods for estimating the fair value for financial instruments:
•
The estimated fair value of cash and cash equivalents and restricted cash was based on the bank balance and was a Level 1 fair value measurement.
•
The estimated fair value of commercial mortgage loans, net is a Level 3 fair value measurement. The Sub-Advisor estimates the fair values of commercial loans by analyzing interest rate spreads on loans based on various factors including capitalization rates, occupancy rates, sponsorship, geographic concentration, collateral type, market conditions and actions of other lenders.
•
The estimated fair value of repurchase agreements is a Level 3 fair value measurement based on an expected present value technique. This method discounts future estimated cash flows using rates the Company determined best reflect current market interest rates that would be offered for repurchase agreements with similar characteristics and credit quality. </t>
  </si>
  <si>
    <t>Subsequent Events</t>
  </si>
  <si>
    <t>Subsequent Events [Abstract]</t>
  </si>
  <si>
    <t xml:space="preserve">Note 12 – Subsequent Events The Company has evaluated subsequent events through November 14, 2019, the date the financial statements were issued, and determined that there have not been any events that have occurred that would require adjustments to disclosures in the consolidated financial statements except for the following transactions: Sale of Common Stock As of November 13, 2019, the Company had received gross proceeds of $286,326 from the issuance of its common stock, including through the distribution reinvestment plan. Renewal of Advisory Agreement On November 13, 2019, the Company’s board of directors, including a majority of the independent directors, approved the renewal of the Advisory Agreement for a term of one year, commencing on December 31, 2019. Distributions On October 30, 2019, the Company declared distributions for each class of its common stock in the amount per share set forth below:
Common Stock
Class P
Class A
Class T
Class S
Class D
Class I
Aggregate gross distributions declared per share
$
0.1600
$
0.1350
$
0.1350
$
—
$
0.1350
$
0.1350
Stockholder servicing fee per share
N/A
N/A
0.0177
—
0.0052
N/A
Net distributions declared per share
$
0.1600
$
0.1350
$
0.1173
$
—
$
0.1298
$
0.1350
The net distributions for each class of common stock (which represents the gross distributions less stockholder servicing fees for the applicable class of common stock) are payable to stockholders of record as of the close of business on October 31, 2019 and will be paid on or about November 19, 2019. These distributions will be paid in cash or, for stockholders participating in the Company’s distribution reinvestment plan, reinvested in shares of the Company’s common stock. </t>
  </si>
  <si>
    <t>Summary of Significant Accounting Policies (Policies)</t>
  </si>
  <si>
    <t>Basis of Accounting</t>
  </si>
  <si>
    <t xml:space="preserve">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In the opinion of management, the accompanying unaudited consolidated financial statements reflect all adjustments, which are normal and recurring in nature, necessary for fair financial statement presentation. Certain amounts in prior period consolidated financial statements have been reclassified to conform with the current period presentation. </t>
  </si>
  <si>
    <t>Cash, Cash Equivalents and Restricted Cash</t>
  </si>
  <si>
    <t>Cash, Cash Equivalents and Restricted Cash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stricted cash represents cash the Company is required to hold in a segregated account. As of September 30, 2019 and December 31, 2018, the restricted cash was held as additional collateral on real estate securities repurchase agreements. The following table provides a reconciliation of cash, cash equivalents and restricted cash in the Company’s consolidated balance sheets to the total amount shown in the Company’s consolidated statements of cash flows:
September 30,
December 31,
2019
2018
Cash and cash equivalents
$
47,038
$
27,530
Restricted cash
477
967
Total cash, cash equivalents, and restricted cash
$
47,515
$
28,497</t>
  </si>
  <si>
    <t>Accounting Pronouncements Recently Issued but Not Yet Effective</t>
  </si>
  <si>
    <t xml:space="preserve">Accounting Pronouncements Recently Issued but Not Yet Effective In June 2016, the Financial Accounting Standards Board (“FASB”) issued ASU 2016-13, “Financial Instruments – Credit Losses (Topic 326): Measurement of Credit Losses on Financial Instruments” (“ASU 2016-13”), which changes how entities measure credit losses for financial assets carried at amortized cost. ASU 2016-13 eliminates the requirement that a credit loss must be probable before it can be recognized and instead requires an entity to recognize the current estimate of all expected credit losses. ASU 2016-13 is effective for SEC filers for reporting periods beginning after December 15, 2019. The amendments may be adopted early for reporting periods beginning after December 15, 2018. In October 2019, the FASB tentatively agreed to a proposed Accounting Standards Update that would grant certain small public companies (such as smaller reporting companies as defined by the SEC) until reporting periods commencing after December 15, 2022 to implement ASU 2016-13. Although the Company continues to evaluate the impact ASU 2016-13 will have on its allowance for loan losses estimate, the Company anticipates utilizing the extension if the proposal is adopted. </t>
  </si>
  <si>
    <t>Summary of Significant Accounting Policies (Tables)</t>
  </si>
  <si>
    <t>Reconciliation of Cash, Cash Equivalents and Restricted Cash</t>
  </si>
  <si>
    <t>The following table provides a reconciliation of cash, cash equivalents and restricted cash in the Company’s consolidated balance sheets to the total amount shown in the Company’s consolidated statements of cash flows:
September 30,
December 31,
2019
2018
Cash and cash equivalents
$
47,038
$
27,530
Restricted cash
477
967
Total cash, cash equivalents, and restricted cash
$
47,515
$
28,497</t>
  </si>
  <si>
    <t>Commercial Mortgage Loans Held for Investment  (Tables)</t>
  </si>
  <si>
    <t>Schedule of Commercial Mortgage Loans Held for Investment</t>
  </si>
  <si>
    <t>The tables below show the Company’s commercial mortgage loans held for investment as of September 30, 2019 and December 31, 2018: September 30, 2019
Number of Loans
Principal Balance
Unamortized (fees)/costs, net
Carrying Value
Weighted Average Interest Rate
Weighted Average Years to Maturity
First mortgage loans
26
$
421,472
$
(2,285
)
$
419,187
5.8
%
2.1
Credit loans
2
10,500
—
10,500
9.2
%
6.7
Total and average
28
$
431,972
$
(2,285
)
$
429,687
5.9
%
2.2
December 31, 2018
Number of Loans
Principal Balance
Unamortized (fees)/costs, net
Carrying Value
Weighted Average Interest Rate
Weighted Average Years to Maturity
First mortgage loans
16
$
241,225
$
(2,152
)
$
239,073
6.4
%
2.2
Credit loans
2
10,500
—
10,500
9.2
%
7.5
Total and average
18
$
251,725
$
(2,152
)
$
249,573
6.5
%
2.5</t>
  </si>
  <si>
    <t>Summary of Investment Grade of Loans Loss</t>
  </si>
  <si>
    <t xml:space="preserve">As part of the Company’s process for monitoring the credit quality of its investments, it performs a quarterly asset review of the investment portfolio and assigns risk ratings to each of its loans and CMB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 </t>
  </si>
  <si>
    <t>Real Estate Securities (Tables)</t>
  </si>
  <si>
    <t>Summary of Company's Real Estate Securities</t>
  </si>
  <si>
    <t>The tables below show the Company’s real estate securities as of September 30, 2019 and December 31, 2018: September 30, 2019
Number of Positions
External Credit Rating
Collateral
Weighted Average Interest Rate
Weighted Average Years to Maturity
Par Value
Amortized Cost
Unrealized Gains
Unrealized Losses
Fair Value
3
AAA
Hospitality, Office
2.9
%
0.5
$
20,043
$
19,987
$
31
$
(12
)
$
20,006
1
AA-
Hospitality
3.0
%
0.6
2,000
1,999
—
(3
)
1,996
8
BB-
Retail, Hospitality, Mixed Use, Multifamily, Office
4.6
%
1.2
57,810
57,772
252
(40
)
57,984
3
Unrated
Hospitality
7.3
%
0.9
55,275
54,788
130
(16
)
54,902
15
5.4
%
1.0
$
135,128
$
134,546
$
413
$
(71
)
$
134,888
December 31, 2018
Number of Positions
External Credit Rating
Collateral
Weighted Average Interest Rate
Weighted Average Years to Maturity
Par Value
Amortized Cost
Unrealized Gains
Unrealized Losses
Fair Value
2
AAA
Hospitality
3.4
%
0.7
$
20,310
$
20,310
$
—
$
(277
)
$
20,033
1
AA-
Hospitality
3.5
%
1.4
2,000
1,998
—
(31
)
1,967
5
BB-
Retail, Hospitality
5.3
%
1.6
38,512
38,438
—
(460
)
37,978
2
Unrated
Hospitality
7.7
%
1.4
32,700
31,715
—
(475
)
31,240
10
5.7
%
1.3
$
93,522
$
92,461
$
—
$
(1,243
)
$
91,218</t>
  </si>
  <si>
    <t>Repurchase Agreements (Tables)</t>
  </si>
  <si>
    <t>Repurchase Agreement [Line Items]</t>
  </si>
  <si>
    <t>Schedule of Outstanding Repurchase Agreements</t>
  </si>
  <si>
    <t xml:space="preserve">The tables below show the Company’s Repo Facilities as of September 30, 2019 and December 31, 2018:
September 30, 2019
Weighted Average
Committed Financing
Amount Outstanding (1)
Accrued Interest Payable
Collateral Pledged
Interest Rate
Days to Maturity
CF Repo Facility
$
250,000
$
193,026
$
298
$
268,909
4.28
%
318
JPM Repo Facility
150,000
77,620
91
107,663
3.92
%
584
$
400,000
$
270,646
$
389
$
376,572
4.17
%
394
December 31, 2018
Weighted Average
Committed Financing
Amount Outstanding (1)
Accrued Interest Payable
Collateral Pledged
Interest Rate
Days to Maturity
CF Repo Facility
$
175,000
$
164,410
$
299
$
225,075
4.71
%
317
JPM Repo Facility
—
—
—
—
—
—
$
175,000
$
164,410
$
299
$
225,075
4.71
%
317
(1)
Excluding $82 and $77 of unamortized debt issuance costs at September 30, 2019 and December 31, 2018, respectively. </t>
  </si>
  <si>
    <t>The Company entered into two master repurchase agreements f
Weighted Average
Amount Outstanding
Accrued Interest Payable
Collateral Pledged
Interest Rate
Days to Maturity
As of September 30, 2019
$
90,964
$
97
$
125,721
3.46
%
17
As of December 31, 2018
$
61,871
$
128
$
84,646
3.79
%
9</t>
  </si>
  <si>
    <t>Stockholders' Equity (Tables)</t>
  </si>
  <si>
    <t>Schedule of Change in Outstanding Shares Including Restricted Common Stock</t>
  </si>
  <si>
    <t>The following tables detail the change in the Company’s outstanding shares of all classes of common stock, including restricted common stock:
Common Stock
Nine-months ended September 30, 2019
Class P
Class A
Class T
Class S
Class D
Class I
Beginning balance
5,940,744
—
—
—
—
—
Issuance of shares
4,315,524
36,227
43,296
—
8,961
9,093
Issuance of restricted shares
2,400
—
—
—
—
—
Redemptions
(21,575
)
—
—
—
—
—
Ending balance
10,237,093
36,227
43,296
—
8,961
9,093
Common Stock
Nine-months ended September 30, 2018
Class P
Class A
Class T
Class S
Class D
Class I
Beginning balance
1,733,392
—
—
—
—
—
Issuance of shares
2,997,558
—
—
—
—
—
Issuance of restricted shares
—
—
—
—
—
—
Redemptions
—
—
—
—
—
—
Ending balance
4,730,950
—
—
—
—
—</t>
  </si>
  <si>
    <t>Schedule of Aggregate Distributions Declared for Applicable Class of Common Stock</t>
  </si>
  <si>
    <t>The table below presents the aggregate distributions declared for each applicable class of common stock during the nine-months ended September 30, 2019.
Common Stock
Class P
Class A
Class T
Class S
Class D
Class I
Aggregate gross distributions declared per share
$
1.4400
$
0.1350
$
0.2700
$
—
$
0.1350
$
0.2700
Stockholder servicing fee per share
N/A
N/A
0.0355
—
0.0052
N/A
Net distributions declared per share
$
1.4400
$
0.1350
$
0.2345
$
—
$
0.1298
$
0.2700</t>
  </si>
  <si>
    <t>Net Income Per Share (Tables)</t>
  </si>
  <si>
    <t>Summary of Basic and Diluted Net Income Per Share</t>
  </si>
  <si>
    <t>The following table is a summary of the basic and diluted net income per share computation for the three and nine-months ended September 30, 2019 and 2018:
Three-months ended September 30,
Nine-months ended September 30,
2019
2018
2019
2018
Net income
$
3,256
$
1,340
$
9,361
$
2,379
Weighted average shares outstanding, basic
10,116,083
4,159,656
8,407,217
3,074,194
Weighted average shares outstanding, diluted
10,116,516
4,159,839
8,407,450
3,074,311
Net income per share, basic and diluted
$
0.32
$
0.32
$
1.11
$
0.77</t>
  </si>
  <si>
    <t>Transactions with Related Parties (Tables)</t>
  </si>
  <si>
    <t>Summary of Related Party Transactions</t>
  </si>
  <si>
    <t xml:space="preserve">The following table summarizes the Company’s related party transactions for the three and nine-months ended September 30, 2019 and 2018 and the amount due to related parties at September 30, 2019 and December 31, 2018:
Three-months ended September 30,
Nine-months ended September 30,
Payable as of September 30,
Payable as of December 31,
2019
2018
2019
2018
2019
2018
Organization and offering expense reimbursement (1)
$
61
$
113
$
328
$
389
$
24
$
512
Selling commissions and dealer manager fee (2)
1,243
2,236
6,860
5,280
—
—
Advisory fee (3)(4)
2,671
840
6,156
1,379
1,293
1,161
Accrued stockholder servicing fee (5)
82
—
82
—
82
—
Operating expense reimbursement (6)
—
3
5
8
—
7
Total
$
4,057
$
3,192
$
13,431
$
7,056
$
1,399
$
1,680
(1)
The Company reimburses the Advisor, the Sub-Advisor and their respective affiliates for costs and other expenses related to the Private Offering, provided that aggregate reimbursements of such costs and expenses shall not exceed the organization and offering expenses paid by investors in connection with the sale of Class P Shares in the Private Offering. The Company also reimburses the Advisor, the Sub-Advisor and their respective affiliates for costs and other expenses related to the IPO, provided the Advisor has agreed to reimburse the Company to the extent that the organization and offering expenses that the Company incurs exceeds 15% of its gross proceeds from the IPO. For the Private Offering, o
(2)
The Dealer Manager received selling commissions up to 5%, and a dealer manager fee up to 3%, of the transaction price for each Class P Share sold in the Private Offering, the majority of which was paid to third-party broker-dealers.
(3)
The Company pays the Advisor an advisory fee comprised of (1) a fixed component and (2) a performance component. Pursuant to the Prior Advisory Agreement, (1) the fixed component of the advisory fee was paid quarterly in arrears in an amount equal to 1/4th of 1.5% of the average aggregate value of the Company’s assets over such quarter, where the value of each asset shall be the value determined in accordance with the Company’s valuation policies or, if such value has not yet been determined, the book value of the asset; and (2) the performance component of the advisory fee was calculated and paid annually with respect to the Class P Shares, such that for any year in which the Company’s total return per Class P Share exceeds 7% per annum, the Advisor received 20% of the excess total return allocable to the Class P Shares; provided that in no event did the performance component of the advisory fee exceed 15% of the aggregate total return allocable to Class P Shares for such year. The Advisor waived the advisory fee for all periods prior to April 1, 2018. On April 29, 2019, the Company, the Advisor and the Operating Partnership entered into the Advisory Agreement, which supersedes and replaces the Prior Advisory Agreement. Pursuant to the Advisory Agreement, (1) the fixed component of the advisory fee is paid in an amount equal to (i) prior to July 17, 2019 (the “NAV Pricing Date”), 1/4th of 1.5% per annum of the gross value of the Company’s assets, paid quarterly in arrears, and (ii) following the NAV Pricing Date, 1/12th of 1.25% per annum of the gross value of the Company’s assets, paid monthly in arrears, provided that any such monthly payment shall not exceed 1/12th of 2.5% of the Company’s NAV; and (2) the performance component of the advisory fee is calculated and paid annually, such that for any year in which the Company’s total return per share exceeds 7% per annum, the Advisor will receive 20% of the excess total return allocable to shares of the Company’s common stock; provided that in no event will the performance fee exceed 15% of the aggregate total return allocable to shares of the Company’s common stock for such year.
( 4 )
Effective July 17, 2019, the Company pays the Advisor all new loan origination and administrative fees (collectively, the “Fees”) related to CRE loans held for investment, to the extent that such Fees are paid by the borrower. The Fees passed along to the Advisor for both the three and nine-months ended September 30, 2019 were $1,070.
( 5 )
Stockholder servicing fees only apply to Class T, Class S, and Class D share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
(6)
The Company reimburses the Advisor for expenses that it (or the Sub-Advisor acting on the Advisor’s behalf) incurs in connection with providing services to the Company, provided that the Company does not reimburse overhead costs, including rent and utilities or personnel costs (including salaries, bonuses, benefits and severance payments) and the Company will only reimburse the Advisor for fees payable to its affiliates if they are incurred for legal or marketing services rendered on the Company’s behalf. </t>
  </si>
  <si>
    <t>Equity-Based Compensation (Tables)</t>
  </si>
  <si>
    <t>Summary of Restricted Shares</t>
  </si>
  <si>
    <t>A summary table of the status of the restricted shares is presented below:
Restricted Shares
Weighted Average Grant Date Fair Value
Aggregate Intrinsic Value
Outstanding at December 31, 2018
1,200
$
30
$
30
Granted
1,200
30
30
Vested
(400
)
(10
)
(10
)
Converted
—
—
—
Forfeited
—
—
—
Outstanding at September 30, 2019
2,000
$
50
$
50</t>
  </si>
  <si>
    <t>Fair Value of Financial Instruments (Tables)</t>
  </si>
  <si>
    <t>Financial Instruments Carried at Fair Value in Consolidated Balance Sheets</t>
  </si>
  <si>
    <t>The following table presents the Company’s financial instruments carried at fair value in the consolidated balance sheets by their level in the fair value hierarchy (see Note 2 – Summary of Significant Accounting Policies
September 30, 2019
December 31, 2018
Total
Level I
Level II
Level III
Total
Level I
Level II
Level III
Real estate securities
$
134,888
—
$
134,888
—
$
91,218
—
$
91,218
—</t>
  </si>
  <si>
    <t>Schedule of Carrying Amount and Estimated Fair Value of Company's Financial Instruments</t>
  </si>
  <si>
    <t xml:space="preserve"> The following table details the carrying amount and estimated fair value of the Company’s financial instruments at the dates below:
September 30, 2019
December 31, 2018
Carrying Amount
Estimated Fair Value
Carrying Amount
Estimated Fair Value
Financial assets
Cash and cash equivalents
$
47,038
$
47,038
$
27,530
$
27,530
Restricted cash
477
477
967
967
Commercial mortgage loans, net
429,687
435,750
249,573
250,156
Total
$
477,202
$
483,265
$
278,070
$
278,653
Financial liabilities
Repurchase agreements - real estate securities
$
90,964
$
90,964
$
61,871
$
61,871
Repurchase agreements - commercial mortgage loans
270,564
270,564
164,333
164,333
Total
$
361,528
$
361,528
$
226,204
$
226,204</t>
  </si>
  <si>
    <t>Subsequent Events (Tables)</t>
  </si>
  <si>
    <t>Schedule of Declared Distributions for Class of Common Stock</t>
  </si>
  <si>
    <t>On October 30, 2019, the Company declared distributions for each class of its common stock in the amount per share set forth below:
Common Stock
Class P
Class A
Class T
Class S
Class D
Class I
Aggregate gross distributions declared per share
$
0.1600
$
0.1350
$
0.1350
$
—
$
0.1350
$
0.1350
Stockholder servicing fee per share
N/A
N/A
0.0177
—
0.0052
N/A
Net distributions declared per share
$
0.1600
$
0.1350
$
0.1173
$
—
$
0.1298
$
0.1350</t>
  </si>
  <si>
    <t>Organization and Business Operations - Additional Information (Details) - USD ($)</t>
  </si>
  <si>
    <t>Jul. 16, 2019</t>
  </si>
  <si>
    <t>Mar. 22, 2019</t>
  </si>
  <si>
    <t>Oct. 25, 2016</t>
  </si>
  <si>
    <t>Apr. 29, 2019</t>
  </si>
  <si>
    <t>Apr. 28, 2019</t>
  </si>
  <si>
    <t>Organization And Business Operations [Line Items]</t>
  </si>
  <si>
    <t>Advisory agreement date</t>
  </si>
  <si>
    <t>Oct. 25,
		2016</t>
  </si>
  <si>
    <t>Issuance of common stock, shares</t>
  </si>
  <si>
    <t>Shares authorized</t>
  </si>
  <si>
    <t>Common stock shares authorized</t>
  </si>
  <si>
    <t>Preferred Stock</t>
  </si>
  <si>
    <t>Maximum | Initial Public Offering</t>
  </si>
  <si>
    <t>Shares issued, private offering</t>
  </si>
  <si>
    <t>Gross proceeds from issuance of private offering</t>
  </si>
  <si>
    <t>Common Class P | Maximum</t>
  </si>
  <si>
    <t>Shares issued value, private offering</t>
  </si>
  <si>
    <t>Summary of Significant Accounting Policies - Additional Information (Details)</t>
  </si>
  <si>
    <t>Cash and cash equivalents, description</t>
  </si>
  <si>
    <t>Cash and cash equivalents include funds on deposit with financial institutions, including demand deposits with financial institutions with original maturities of three months or less.</t>
  </si>
  <si>
    <t>Summary of Significant Accounting Policies - Reconciliation of Cash, Cash Equivalents and Restricted Cash (Details) - USD ($) $ in Thousands</t>
  </si>
  <si>
    <t>Cash Cash Equivalents Restricted Cash And Restricted Cash Equivalents [Abstract]</t>
  </si>
  <si>
    <t>Total cash, cash equivalents, and restricted cash</t>
  </si>
  <si>
    <t>Commercial Mortgage Loans Held for Investment - Schedule of Commercial Mortgage Loans held for Investment (Details) $ in Thousands</t>
  </si>
  <si>
    <t>12 Months Ended</t>
  </si>
  <si>
    <t>Sep. 30, 2019USD ($)Loan</t>
  </si>
  <si>
    <t>Dec. 31, 2018USD ($)Loan</t>
  </si>
  <si>
    <t>Mortgage Loans On Real Estate [Line Items]</t>
  </si>
  <si>
    <t>Number of Loans | Loan</t>
  </si>
  <si>
    <t>Principal Balance</t>
  </si>
  <si>
    <t>Unamortized (fees)/costs, net</t>
  </si>
  <si>
    <t>Carrying Value</t>
  </si>
  <si>
    <t>Weighted Average Interest Rate</t>
  </si>
  <si>
    <t>5.90%</t>
  </si>
  <si>
    <t>6.50%</t>
  </si>
  <si>
    <t>Weighted Average Years to Maturity</t>
  </si>
  <si>
    <t>2 years 2 months 12 days</t>
  </si>
  <si>
    <t>2 years 6 months</t>
  </si>
  <si>
    <t>First Mortgage Loans [Member]</t>
  </si>
  <si>
    <t>5.80%</t>
  </si>
  <si>
    <t>6.40%</t>
  </si>
  <si>
    <t>2 years 1 month 6 days</t>
  </si>
  <si>
    <t>Credit Loans [Member]</t>
  </si>
  <si>
    <t>9.20%</t>
  </si>
  <si>
    <t>6 years 8 months 12 days</t>
  </si>
  <si>
    <t>7 years 6 months</t>
  </si>
  <si>
    <t>Commercial Mortgage Loans Held for Investment - Summary of Investment Grade of Loans Loss (Details) - Commercial Mortgage Loans</t>
  </si>
  <si>
    <t>Investment Grade One</t>
  </si>
  <si>
    <t>Financing Receivable Recorded Investment [Line Items]</t>
  </si>
  <si>
    <t>Description of Investment Grade</t>
  </si>
  <si>
    <t>Investment exceeding fundamental performance expectations and/or capital gain expected. Trends and risk factors since time of investment are favorable.</t>
  </si>
  <si>
    <t>Investment Grade Two</t>
  </si>
  <si>
    <t>Performing consistent with expectations and a full return of principal and interest expected. Trends and risk factors are neutral to favorable.</t>
  </si>
  <si>
    <t>Investment Grade Three</t>
  </si>
  <si>
    <t>Performing investment requiring closer monitoring.  Trends and risk factors show some deterioration. Collection of principal and interest is still expected.</t>
  </si>
  <si>
    <t>Investment Grade Four</t>
  </si>
  <si>
    <t>Underperforming investment with the potential of some interest loss but still expecting a positive return on investment. Trends and risk factors are negative.</t>
  </si>
  <si>
    <t>Investment Grade Five</t>
  </si>
  <si>
    <t>Underperforming investment with expected loss of interest and some principal.</t>
  </si>
  <si>
    <t>Commercial Mortgage Loans Held for Investment - Additional Information (Details)</t>
  </si>
  <si>
    <t>Sep. 30, 2019USD ($)LoanRating</t>
  </si>
  <si>
    <t>Dec. 31, 2018USD ($)LoanRating</t>
  </si>
  <si>
    <t>Weighted average risk rating | Rating</t>
  </si>
  <si>
    <t>Allowance for loan losses | $</t>
  </si>
  <si>
    <t>Number of loans risk rated two</t>
  </si>
  <si>
    <t>Number of loans risk rated three</t>
  </si>
  <si>
    <t>Real Estate Securities - Summary of Company's Real Estate Securities (Details)</t>
  </si>
  <si>
    <t>Sep. 30, 2019USD ($)Investment</t>
  </si>
  <si>
    <t>Dec. 31, 2018USD ($)Investment</t>
  </si>
  <si>
    <t>Schedule Of Available For Sale Securities [Line Items]</t>
  </si>
  <si>
    <t>Number of Positions | Investment</t>
  </si>
  <si>
    <t>5.40%</t>
  </si>
  <si>
    <t>5.70%</t>
  </si>
  <si>
    <t>1 year</t>
  </si>
  <si>
    <t>1 year 3 months 18 days</t>
  </si>
  <si>
    <t>Par Value</t>
  </si>
  <si>
    <t>Amortized Cost</t>
  </si>
  <si>
    <t>Unrealized Gains</t>
  </si>
  <si>
    <t>Unrealized Losses</t>
  </si>
  <si>
    <t>AAA</t>
  </si>
  <si>
    <t>Collateral</t>
  </si>
  <si>
    <t>Hospitality, Office</t>
  </si>
  <si>
    <t>Hospitality</t>
  </si>
  <si>
    <t>2.90%</t>
  </si>
  <si>
    <t>3.40%</t>
  </si>
  <si>
    <t>6 months</t>
  </si>
  <si>
    <t>8 months 12 days</t>
  </si>
  <si>
    <t>AA-</t>
  </si>
  <si>
    <t>3.00%</t>
  </si>
  <si>
    <t>3.50%</t>
  </si>
  <si>
    <t>7 months 6 days</t>
  </si>
  <si>
    <t>1 year 4 months 24 days</t>
  </si>
  <si>
    <t>BB-</t>
  </si>
  <si>
    <t>Retail, Hospitality, Mixed Use, Multifamily, Office</t>
  </si>
  <si>
    <t>Retail, Hospitality</t>
  </si>
  <si>
    <t>4.60%</t>
  </si>
  <si>
    <t>5.30%</t>
  </si>
  <si>
    <t>1 year 2 months 12 days</t>
  </si>
  <si>
    <t>1 year 7 months 6 days</t>
  </si>
  <si>
    <t>Unrated</t>
  </si>
  <si>
    <t>7.30%</t>
  </si>
  <si>
    <t>7.70%</t>
  </si>
  <si>
    <t>10 months 24 days</t>
  </si>
  <si>
    <t>Real Estate Securities - Additional Information (Details)</t>
  </si>
  <si>
    <t>Sep. 30, 2019USD ($)InvestmentSecurity</t>
  </si>
  <si>
    <t>Sep. 30, 2018USD ($)</t>
  </si>
  <si>
    <t>Sep. 30, 2019USD ($)RatingInvestmentSecurity</t>
  </si>
  <si>
    <t>Dec. 31, 2018USD ($)RatingInvestmentSecurity</t>
  </si>
  <si>
    <t>Number of investments | Investment</t>
  </si>
  <si>
    <t>Carrying value of investments</t>
  </si>
  <si>
    <t>Unrealized loss</t>
  </si>
  <si>
    <t>Unrealized gain</t>
  </si>
  <si>
    <t>Number of positions in unrealized loss for a period greater than 12 months | Investment</t>
  </si>
  <si>
    <t>Realized gains or losses</t>
  </si>
  <si>
    <t>Number of available for sale securities purchased at a discount | Security</t>
  </si>
  <si>
    <t>Available for sale securities difference amount of amortized cost and par value</t>
  </si>
  <si>
    <t>Discount or premium</t>
  </si>
  <si>
    <t>Repurchase Agreements - Additional Information (Details)</t>
  </si>
  <si>
    <t>May 06, 2019USD ($)</t>
  </si>
  <si>
    <t>Feb. 28, 2019</t>
  </si>
  <si>
    <t>Aug. 31, 2018USD ($)</t>
  </si>
  <si>
    <t>Sep. 30, 2019Agreement</t>
  </si>
  <si>
    <t>Jan. 31, 2019USD ($)</t>
  </si>
  <si>
    <t>Jul. 31, 2018USD ($)</t>
  </si>
  <si>
    <t>Commercial Mortgage Loans | CF Repo Facility</t>
  </si>
  <si>
    <t>Repurchase agreement in advances loan</t>
  </si>
  <si>
    <t>Repurchase agreement, maximum possible adjustment in loans</t>
  </si>
  <si>
    <t>Extended maturity date</t>
  </si>
  <si>
    <t>2020-08</t>
  </si>
  <si>
    <t>Commercial Mortgage Loans | CF Repo Facility | LIBOR</t>
  </si>
  <si>
    <t>Interest rate</t>
  </si>
  <si>
    <t>2.25%</t>
  </si>
  <si>
    <t>Commercial Mortgage Loans | JP Morgan Repo Facility</t>
  </si>
  <si>
    <t>Initial maturity date</t>
  </si>
  <si>
    <t>May 6,
		2021</t>
  </si>
  <si>
    <t>Line of credit facility successive term option to extension period, description</t>
  </si>
  <si>
    <t>two successive one-year extensions</t>
  </si>
  <si>
    <t>Commercial Mortgage Loans | JP Morgan Repo Facility | Minimum [Member]</t>
  </si>
  <si>
    <t>1.75%</t>
  </si>
  <si>
    <t>Commercial Mortgage Loans | JP Morgan Repo Facility | Maximum</t>
  </si>
  <si>
    <t>Number of master repurchase agreements | Agreement</t>
  </si>
  <si>
    <t>Repurchase Agreements - Schedule of Outstanding Repurchase Agreements (Details) - USD ($) $ in Thousands</t>
  </si>
  <si>
    <t>Assets Sold Under Agreements To Repurchase [Line Items]</t>
  </si>
  <si>
    <t>Accrued Interest Payable</t>
  </si>
  <si>
    <t>Amount Outstanding</t>
  </si>
  <si>
    <t>Committed Financing</t>
  </si>
  <si>
    <t>Collateral Pledged</t>
  </si>
  <si>
    <t>4.28%</t>
  </si>
  <si>
    <t>4.71%</t>
  </si>
  <si>
    <t>Weighted Average Days to Maturity</t>
  </si>
  <si>
    <t>318 days</t>
  </si>
  <si>
    <t>317 days</t>
  </si>
  <si>
    <t>Commercial Mortgage Loans | JPM Repo Facility</t>
  </si>
  <si>
    <t>3.92%</t>
  </si>
  <si>
    <t>584 days</t>
  </si>
  <si>
    <t>Commercial Mortgage Loans | Repo Facility</t>
  </si>
  <si>
    <t>4.17%</t>
  </si>
  <si>
    <t>394 days</t>
  </si>
  <si>
    <t>3.46%</t>
  </si>
  <si>
    <t>3.79%</t>
  </si>
  <si>
    <t>17 days</t>
  </si>
  <si>
    <t>9 days</t>
  </si>
  <si>
    <t>Repurchase Agreements - Schedule of Outstanding Repurchase Agreements (Parenthetical) (Details) - USD ($) $ in Thousands</t>
  </si>
  <si>
    <t>Unamortized debt issuance costs</t>
  </si>
  <si>
    <t>Stockholders' Equity - Schedule of Change in Outstanding Shares Including Restricted Common Stock (Details) - shares</t>
  </si>
  <si>
    <t>Class Of Stock [Line Items]</t>
  </si>
  <si>
    <t>Beginning balance</t>
  </si>
  <si>
    <t>Issuance of shares</t>
  </si>
  <si>
    <t>Issuance of restricted shares</t>
  </si>
  <si>
    <t>Ending balance</t>
  </si>
  <si>
    <t>Stockholders' Equity - Additional Information (Details) - USD ($)</t>
  </si>
  <si>
    <t>Distributions declared date</t>
  </si>
  <si>
    <t>Aug. 1,
		2019</t>
  </si>
  <si>
    <t>Daily distribution amount</t>
  </si>
  <si>
    <t>Distributions declared per share</t>
  </si>
  <si>
    <t>Monthly distribution amount</t>
  </si>
  <si>
    <t>Distributions declared or paid</t>
  </si>
  <si>
    <t>Stockholders' Equity - Schedule of Aggregate Distributions Declared for Applicable Class of Common Stock (Details)</t>
  </si>
  <si>
    <t>Sep. 30, 2019$ / shares</t>
  </si>
  <si>
    <t>Dividends Payable [Line Items]</t>
  </si>
  <si>
    <t>Aggregate gross distributions declared per share</t>
  </si>
  <si>
    <t>Net distributions declared per share</t>
  </si>
  <si>
    <t>Stockholder servicing fee per share</t>
  </si>
  <si>
    <t>Net Income Per Share - Summary of Basic and Diluted Net Income Per Share (Details) - USD ($) $ / shares in Units, $ in Thousands</t>
  </si>
  <si>
    <t>Weighted average shares outstanding, basic</t>
  </si>
  <si>
    <t>Weighted average shares outstanding, diluted</t>
  </si>
  <si>
    <t>Net income per share, basic and diluted</t>
  </si>
  <si>
    <t>Commitments and Contingencies - Additional Information (Details) $ in Thousands</t>
  </si>
  <si>
    <t>Number of commercial real estate loans | Loan</t>
  </si>
  <si>
    <t>Commercial real estate, remaining future funding commitment | $</t>
  </si>
  <si>
    <t>Transactions with Related Parties - Additional Information (Details) - USD ($)</t>
  </si>
  <si>
    <t>Related Party Transaction [Line Items]</t>
  </si>
  <si>
    <t>Advisor | Class P Common Stock</t>
  </si>
  <si>
    <t>Common stock, purchase price per share</t>
  </si>
  <si>
    <t>Payment of selling commissions</t>
  </si>
  <si>
    <t>Payment of dealer manager fees</t>
  </si>
  <si>
    <t>Payment of organization and offering expenses</t>
  </si>
  <si>
    <t>Subscription agreement, minimum number of shares to be held</t>
  </si>
  <si>
    <t>Subscription agreement, value of minimum number of shares to be held</t>
  </si>
  <si>
    <t>Description of subscription agreement</t>
  </si>
  <si>
    <t>The Advisor has agreed pursuant to its subscription agreement that, for so long as it or its affiliate is serving as the Company’s advisor, (i) it will not sell or transfer at least 8,000 of the Class P Shares that it has purchased, accounting for $200 of its investment, to an unaffiliated third party; (ii) it will not be eligible to submit a request for these 40,040 Class P Shares pursuant to the Company’s share repurchase program prior to the fifth anniversary of the date on which such Class P Shares were purchased (November 2021); and (i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si>
  <si>
    <t>Sub-Advisor | Class P Common Stock</t>
  </si>
  <si>
    <t>Sound Point has agreed pursuant to its subscription agreement that, for so long as the Sub-Advisor or its affiliate is serving as the Company’s sub-advisor, (i) it will not be eligible to submit a request for the repurchase of these 120,000 Class P Shares pursuant to the Company’s share repurchase program prior to the fifth anniversary of the date on which such Class P Shares were purchased (November 2021); and (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si>
  <si>
    <t>Transactions with Related Parties - Summary of Related Party Transactions (Details) - USD ($) $ in Thousands</t>
  </si>
  <si>
    <t>Accrued stockholder servicing fee</t>
  </si>
  <si>
    <t>Total, payable</t>
  </si>
  <si>
    <t>Advisor</t>
  </si>
  <si>
    <t>Organization and offering expense reimbursement</t>
  </si>
  <si>
    <t>Selling commissions and dealer manager fee</t>
  </si>
  <si>
    <t>Operating expense reimbursement</t>
  </si>
  <si>
    <t>Organization and offering expense reimbursement, payable</t>
  </si>
  <si>
    <t>Advisory fee, payable</t>
  </si>
  <si>
    <t>Operating expense reimbursement, payable</t>
  </si>
  <si>
    <t>Transactions with Related Parties - Summary of Related Party Transactions (Parenthetical) (Details) - USD ($) $ in Thousands</t>
  </si>
  <si>
    <t>Jul. 17, 2019</t>
  </si>
  <si>
    <t>Percentage of average aggregate value of assets</t>
  </si>
  <si>
    <t>0.375%</t>
  </si>
  <si>
    <t>Percentage of excess total return</t>
  </si>
  <si>
    <t>20.00%</t>
  </si>
  <si>
    <t>Percentage of gross value of assets</t>
  </si>
  <si>
    <t>0.104%</t>
  </si>
  <si>
    <t>Advisor | Commercial Loans Held for Investment</t>
  </si>
  <si>
    <t>Advisor | Minimum [Member]</t>
  </si>
  <si>
    <t>Percentage of minimum total return per share</t>
  </si>
  <si>
    <t>7.00%</t>
  </si>
  <si>
    <t>Percentage of aggregate total return</t>
  </si>
  <si>
    <t>15.00%</t>
  </si>
  <si>
    <t>Advisor | Maximum</t>
  </si>
  <si>
    <t>Percentage of selling commission</t>
  </si>
  <si>
    <t>5.00%</t>
  </si>
  <si>
    <t>Percentage of dealer manager fee</t>
  </si>
  <si>
    <t>Percentage of net asset value of assets</t>
  </si>
  <si>
    <t>0.208%</t>
  </si>
  <si>
    <t>Advisor | Class P Common Stock | Minimum [Member]</t>
  </si>
  <si>
    <t>Percentage of gross proceeds from issuance of initial public offering</t>
  </si>
  <si>
    <t>Equity-Based Compensation - Additional Information (Details) $ in Thousands</t>
  </si>
  <si>
    <t>Jan. 07, 2019USD ($)Directorshares</t>
  </si>
  <si>
    <t>Mar. 01, 2018USD ($)Directorshares</t>
  </si>
  <si>
    <t>Sep. 30, 2019USD ($)</t>
  </si>
  <si>
    <t>Restricted Shares | Independent Directors | RSP</t>
  </si>
  <si>
    <t>Share Based Compensation Arrangement By Share Based Payment Award [Line Items]</t>
  </si>
  <si>
    <t>Compensation expense | $</t>
  </si>
  <si>
    <t>Unrecognized compensation cost | $</t>
  </si>
  <si>
    <t>Weighted average remaining period that compensation expense recognizable</t>
  </si>
  <si>
    <t>1 year 10 months 2 days</t>
  </si>
  <si>
    <t>Common Stock | Director Stock Awards</t>
  </si>
  <si>
    <t>Number of independent directors | Director</t>
  </si>
  <si>
    <t>Restricted shares value | $</t>
  </si>
  <si>
    <t>Restricted shares description</t>
  </si>
  <si>
    <t>These restricted Class P Shares vest in equal one-third increments on January 7, 2020, 2021 and 2022</t>
  </si>
  <si>
    <t>These restricted Class P Shares vest in equal one-third increments on March 1, 2019, 2020 and 2021</t>
  </si>
  <si>
    <t>Common Stock | Director Stock Awards | Year 1</t>
  </si>
  <si>
    <t>Restricted shares award vest percentage</t>
  </si>
  <si>
    <t>33.33%</t>
  </si>
  <si>
    <t>Common Stock | Director Stock Awards | Year 2</t>
  </si>
  <si>
    <t>Common Stock | Director Stock Awards | Year 3</t>
  </si>
  <si>
    <t>Common Stock | Director Stock Awards | Independent Director One</t>
  </si>
  <si>
    <t>Number of restricted shares</t>
  </si>
  <si>
    <t>Common Stock | Director Stock Awards | Independent Director Two</t>
  </si>
  <si>
    <t>Common Stock | Director Stock Awards | Independent Director Three</t>
  </si>
  <si>
    <t>Common Stock | Director Stock Awards | Independent Directors</t>
  </si>
  <si>
    <t>Equity-Based Compensation - Summary of the Restricted Shares (Details) - Restricted Shares</t>
  </si>
  <si>
    <t>Sep. 30, 2019$ / sharesshares</t>
  </si>
  <si>
    <t>Outstanding beginning balance, Shares | shares</t>
  </si>
  <si>
    <t>Granted, Shares | shares</t>
  </si>
  <si>
    <t>Vested, Shares | shares</t>
  </si>
  <si>
    <t>Outstanding ending balance, Shares | shares</t>
  </si>
  <si>
    <t>Outstanding beginning balance, Weighted average grant date fair value</t>
  </si>
  <si>
    <t>Granted, Weighted average grant date fair value</t>
  </si>
  <si>
    <t>Vested, Weighted average grant date fair value</t>
  </si>
  <si>
    <t>Outstanding ending balance, Weighted average grant date fair value</t>
  </si>
  <si>
    <t>Outstanding beginning balance, Aggregate intrinsic value</t>
  </si>
  <si>
    <t>Granted, Aggregate intrinsic value</t>
  </si>
  <si>
    <t>Vested, Aggregate intrinsic value</t>
  </si>
  <si>
    <t>Outstanding ending balance, Aggregate intrinsic value</t>
  </si>
  <si>
    <t>Fair Value of Financial Instruments - Financial Instruments Carried at Fair Value in Consolidated Balance Sheets (Details) - USD ($) $ in Thousands</t>
  </si>
  <si>
    <t>Fair Value Assets And Liabilities Measured On Recurring And Nonrecurring Basis [Line Items]</t>
  </si>
  <si>
    <t>Fair Value Measurements, Recurring | Real Estate Securities</t>
  </si>
  <si>
    <t>Fair Value Measurements, Recurring | Real Estate Securities | Level II</t>
  </si>
  <si>
    <t>Fair Value of Financial Instruments - Additional Information (Details) - USD ($)</t>
  </si>
  <si>
    <t>Fair value assets transfers from level 1 to level 2 amount</t>
  </si>
  <si>
    <t>Fair value assets transfers from level 2 to level 1 amount</t>
  </si>
  <si>
    <t>Fair value assets transfers to level 3 amount</t>
  </si>
  <si>
    <t>Fair value assets transfers out of level 3 amount</t>
  </si>
  <si>
    <t>Fair Value of Financial Instruments - Schedule of Carrying Amount and Estimated Fair Value of Company's Financial Instruments (Details) - USD ($) $ in Thousands</t>
  </si>
  <si>
    <t>Carrying Amount</t>
  </si>
  <si>
    <t>Financial assets</t>
  </si>
  <si>
    <t>Commercial mortgage loans, net</t>
  </si>
  <si>
    <t>Financial liabilities</t>
  </si>
  <si>
    <t>Carrying Amount | Real Estate Securities</t>
  </si>
  <si>
    <t>Carrying Amount | Commercial Mortgage Loans</t>
  </si>
  <si>
    <t>Estimated Fair Value</t>
  </si>
  <si>
    <t>Estimated Fair Value | Real Estate Securities</t>
  </si>
  <si>
    <t>Estimated Fair Value | Commercial Mortgage Loans</t>
  </si>
  <si>
    <t>Subsequent Events - Additional Information (Details) - USD ($) $ in Thousands</t>
  </si>
  <si>
    <t>Oct. 31, 2019</t>
  </si>
  <si>
    <t>Subsequent Event [Line Items]</t>
  </si>
  <si>
    <t>Distributions Declared Date</t>
  </si>
  <si>
    <t>Subsequent Event</t>
  </si>
  <si>
    <t>Renewal of advisory agreement term</t>
  </si>
  <si>
    <t>Advisory agreement commencing date</t>
  </si>
  <si>
    <t>Dec. 31,
		2019</t>
  </si>
  <si>
    <t>Subsequent Event | Common Stock</t>
  </si>
  <si>
    <t>Oct. 30,
		2019</t>
  </si>
  <si>
    <t>Distribution Period End Date</t>
  </si>
  <si>
    <t>Oct. 31,
		2019</t>
  </si>
  <si>
    <t>Dividends payable date to be paid</t>
  </si>
  <si>
    <t>Nov. 19,
		2019</t>
  </si>
  <si>
    <t>Distribution Reinvestment Plan | Subsequent Event</t>
  </si>
  <si>
    <t>Subsequent Events - Schedule of Declared Distributions for Class of Common Stock (Details) - $ / shares</t>
  </si>
  <si>
    <t>Common Class P | Subsequent Event</t>
  </si>
  <si>
    <t>Common Class A | Subsequent Event</t>
  </si>
  <si>
    <t>Common Class T | Subsequent Event</t>
  </si>
  <si>
    <t>Common Class D | Subsequent Event</t>
  </si>
  <si>
    <t>Common Class I | Subsequent Ev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0000_);_(&quot;$ &quot;(#,##0.000000000)" numFmtId="167"/>
    <numFmt formatCode="#,##0.000_);(#,##0.0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5"/>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29</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9</v>
      </c>
    </row>
    <row r="30" spans="1:3">
      <c r="A30" s="4" t="s">
        <v>52</v>
      </c>
      <c r="B30" s="4" t="s">
        <v>8</v>
      </c>
    </row>
    <row r="31" spans="1:3">
      <c r="A31" s="4" t="s">
        <v>53</v>
      </c>
    </row>
    <row r="32" spans="1:3">
      <c r="A32" s="3" t="s">
        <v>4</v>
      </c>
    </row>
    <row r="33" spans="1:3">
      <c r="A33" s="4" t="s">
        <v>54</v>
      </c>
      <c r="C33" s="5" t="n">
        <v>10235980</v>
      </c>
    </row>
    <row r="34" spans="1:3">
      <c r="A34" s="4" t="s">
        <v>55</v>
      </c>
    </row>
    <row r="35" spans="1:3">
      <c r="A35" s="3" t="s">
        <v>4</v>
      </c>
    </row>
    <row r="36" spans="1:3">
      <c r="A36" s="4" t="s">
        <v>54</v>
      </c>
      <c r="C36" s="5" t="n">
        <v>195230</v>
      </c>
    </row>
    <row r="37" spans="1:3">
      <c r="A37" s="4" t="s">
        <v>56</v>
      </c>
    </row>
    <row r="38" spans="1:3">
      <c r="A38" s="3" t="s">
        <v>4</v>
      </c>
    </row>
    <row r="39" spans="1:3">
      <c r="A39" s="4" t="s">
        <v>54</v>
      </c>
      <c r="C39" s="5" t="n">
        <v>95474</v>
      </c>
    </row>
    <row r="40" spans="1:3">
      <c r="A40" s="4" t="s">
        <v>57</v>
      </c>
    </row>
    <row r="41" spans="1:3">
      <c r="A41" s="3" t="s">
        <v>4</v>
      </c>
    </row>
    <row r="42" spans="1:3">
      <c r="A42" s="4" t="s">
        <v>54</v>
      </c>
      <c r="C42" s="5" t="n">
        <v>57412</v>
      </c>
    </row>
    <row r="43" spans="1:3">
      <c r="A43" s="4" t="s">
        <v>58</v>
      </c>
    </row>
    <row r="44" spans="1:3">
      <c r="A44" s="3" t="s">
        <v>4</v>
      </c>
    </row>
    <row r="45" spans="1:3">
      <c r="A45" s="4" t="s">
        <v>54</v>
      </c>
      <c r="C45" s="5" t="n">
        <v>20986</v>
      </c>
    </row>
    <row r="46" spans="1:3">
      <c r="A46" s="4" t="s">
        <v>59</v>
      </c>
    </row>
    <row r="47" spans="1:3">
      <c r="A47" s="3" t="s">
        <v>4</v>
      </c>
    </row>
    <row r="48" spans="1:3">
      <c r="A48" s="4" t="s">
        <v>54</v>
      </c>
      <c r="C48" s="5" t="n">
        <v>20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7</v>
      </c>
      <c r="B1" s="2" t="s">
        <v>1</v>
      </c>
    </row>
    <row r="2" spans="1:2">
      <c r="B2" s="2" t="s">
        <v>2</v>
      </c>
    </row>
    <row r="3" spans="1:2">
      <c r="A3" s="3" t="s">
        <v>187</v>
      </c>
    </row>
    <row r="4" spans="1:2">
      <c r="A4" s="4" t="s">
        <v>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8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7038</v>
      </c>
      <c r="C3" s="6" t="n">
        <v>27530</v>
      </c>
    </row>
    <row r="4" spans="1:3">
      <c r="A4" s="4" t="s">
        <v>64</v>
      </c>
      <c r="B4" s="5" t="n">
        <v>477</v>
      </c>
      <c r="C4" s="5" t="n">
        <v>967</v>
      </c>
    </row>
    <row r="5" spans="1:3">
      <c r="A5" s="4" t="s">
        <v>65</v>
      </c>
      <c r="B5" s="5" t="n">
        <v>134888</v>
      </c>
      <c r="C5" s="5" t="n">
        <v>91218</v>
      </c>
    </row>
    <row r="6" spans="1:3">
      <c r="A6" s="4" t="s">
        <v>66</v>
      </c>
      <c r="B6" s="5" t="n">
        <v>429687</v>
      </c>
      <c r="C6" s="5" t="n">
        <v>249573</v>
      </c>
    </row>
    <row r="7" spans="1:3">
      <c r="A7" s="4" t="s">
        <v>67</v>
      </c>
      <c r="B7" s="5" t="n">
        <v>1246</v>
      </c>
      <c r="C7" s="5" t="n">
        <v>518</v>
      </c>
    </row>
    <row r="8" spans="1:3">
      <c r="A8" s="4" t="s">
        <v>68</v>
      </c>
      <c r="C8" s="5" t="n">
        <v>1201</v>
      </c>
    </row>
    <row r="9" spans="1:3">
      <c r="A9" s="4" t="s">
        <v>69</v>
      </c>
      <c r="B9" s="5" t="n">
        <v>1446</v>
      </c>
      <c r="C9" s="5" t="n">
        <v>994</v>
      </c>
    </row>
    <row r="10" spans="1:3">
      <c r="A10" s="4" t="s">
        <v>70</v>
      </c>
      <c r="B10" s="5" t="n">
        <v>226</v>
      </c>
      <c r="C10" s="5" t="n">
        <v>22</v>
      </c>
    </row>
    <row r="11" spans="1:3">
      <c r="A11" s="4" t="s">
        <v>71</v>
      </c>
      <c r="B11" s="5" t="n">
        <v>615008</v>
      </c>
      <c r="C11" s="5" t="n">
        <v>372023</v>
      </c>
    </row>
    <row r="12" spans="1:3">
      <c r="A12" s="3" t="s">
        <v>72</v>
      </c>
    </row>
    <row r="13" spans="1:3">
      <c r="A13" s="4" t="s">
        <v>73</v>
      </c>
      <c r="B13" s="5" t="n">
        <v>1500</v>
      </c>
    </row>
    <row r="14" spans="1:3">
      <c r="A14" s="4" t="s">
        <v>74</v>
      </c>
      <c r="B14" s="5" t="n">
        <v>100</v>
      </c>
      <c r="C14" s="5" t="n">
        <v>100</v>
      </c>
    </row>
    <row r="15" spans="1:3">
      <c r="A15" s="4" t="s">
        <v>75</v>
      </c>
      <c r="B15" s="5" t="n">
        <v>1399</v>
      </c>
      <c r="C15" s="5" t="n">
        <v>1680</v>
      </c>
    </row>
    <row r="16" spans="1:3">
      <c r="A16" s="4" t="s">
        <v>76</v>
      </c>
      <c r="B16" s="5" t="n">
        <v>486</v>
      </c>
      <c r="C16" s="5" t="n">
        <v>427</v>
      </c>
    </row>
    <row r="17" spans="1:3">
      <c r="A17" s="4" t="s">
        <v>77</v>
      </c>
      <c r="B17" s="5" t="n">
        <v>1650</v>
      </c>
      <c r="C17" s="5" t="n">
        <v>941</v>
      </c>
    </row>
    <row r="18" spans="1:3">
      <c r="A18" s="4" t="s">
        <v>78</v>
      </c>
      <c r="B18" s="5" t="n">
        <v>634</v>
      </c>
      <c r="C18" s="5" t="n">
        <v>399</v>
      </c>
    </row>
    <row r="19" spans="1:3">
      <c r="A19" s="4" t="s">
        <v>79</v>
      </c>
      <c r="B19" s="5" t="n">
        <v>367297</v>
      </c>
      <c r="C19" s="5" t="n">
        <v>229751</v>
      </c>
    </row>
    <row r="20" spans="1:3">
      <c r="A20" s="3" t="s">
        <v>80</v>
      </c>
    </row>
    <row r="21" spans="1:3">
      <c r="A21" s="4" t="s">
        <v>81</v>
      </c>
      <c r="B21" s="5" t="n">
        <v>256808</v>
      </c>
      <c r="C21" s="5" t="n">
        <v>148650</v>
      </c>
    </row>
    <row r="22" spans="1:3">
      <c r="A22" s="4" t="s">
        <v>82</v>
      </c>
      <c r="B22" s="5" t="n">
        <v>-9107</v>
      </c>
      <c r="C22" s="5" t="n">
        <v>-6384</v>
      </c>
    </row>
    <row r="23" spans="1:3">
      <c r="A23" s="4" t="s">
        <v>83</v>
      </c>
      <c r="B23" s="5" t="n">
        <v>247711</v>
      </c>
      <c r="C23" s="5" t="n">
        <v>142272</v>
      </c>
    </row>
    <row r="24" spans="1:3">
      <c r="A24" s="4" t="s">
        <v>84</v>
      </c>
      <c r="B24" s="5" t="n">
        <v>615008</v>
      </c>
      <c r="C24" s="5" t="n">
        <v>372023</v>
      </c>
    </row>
    <row r="25" spans="1:3">
      <c r="A25" s="4" t="s">
        <v>85</v>
      </c>
    </row>
    <row r="26" spans="1:3">
      <c r="A26" s="3" t="s">
        <v>80</v>
      </c>
    </row>
    <row r="27" spans="1:3">
      <c r="A27" s="4" t="s">
        <v>86</v>
      </c>
      <c r="B27" s="5" t="n">
        <v>10</v>
      </c>
      <c r="C27" s="5" t="n">
        <v>6</v>
      </c>
    </row>
    <row r="28" spans="1:3">
      <c r="A28" s="4" t="s">
        <v>87</v>
      </c>
    </row>
    <row r="29" spans="1:3">
      <c r="A29" s="3" t="s">
        <v>72</v>
      </c>
    </row>
    <row r="30" spans="1:3">
      <c r="A30" s="4" t="s">
        <v>88</v>
      </c>
      <c r="B30" s="5" t="n">
        <v>90964</v>
      </c>
      <c r="C30" s="5" t="n">
        <v>61871</v>
      </c>
    </row>
    <row r="31" spans="1:3">
      <c r="A31" s="4" t="s">
        <v>76</v>
      </c>
      <c r="B31" s="5" t="n">
        <v>97</v>
      </c>
      <c r="C31" s="5" t="n">
        <v>128</v>
      </c>
    </row>
    <row r="32" spans="1:3">
      <c r="A32" s="4" t="s">
        <v>89</v>
      </c>
    </row>
    <row r="33" spans="1:3">
      <c r="A33" s="3" t="s">
        <v>72</v>
      </c>
    </row>
    <row r="34" spans="1:3">
      <c r="A34" s="4" t="s">
        <v>88</v>
      </c>
      <c r="B34" s="6" t="n">
        <v>270564</v>
      </c>
      <c r="C34" s="6" t="n">
        <v>164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82</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4" t="s">
        <v>89</v>
      </c>
    </row>
    <row r="4" spans="1:2">
      <c r="A4" s="3" t="s">
        <v>232</v>
      </c>
    </row>
    <row r="5" spans="1:2">
      <c r="A5" s="4" t="s">
        <v>233</v>
      </c>
      <c r="B5" s="4" t="s">
        <v>234</v>
      </c>
    </row>
    <row r="6" spans="1:2">
      <c r="A6" s="4" t="s">
        <v>87</v>
      </c>
    </row>
    <row r="7" spans="1:2">
      <c r="A7" s="3" t="s">
        <v>232</v>
      </c>
    </row>
    <row r="8" spans="1:2">
      <c r="A8" s="4" t="s">
        <v>233</v>
      </c>
      <c r="B8"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11</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v>
      </c>
      <c r="B1" s="2" t="s">
        <v>2</v>
      </c>
      <c r="C1" s="2" t="s">
        <v>61</v>
      </c>
    </row>
    <row r="2" spans="1:3">
      <c r="A2" s="4" t="s">
        <v>91</v>
      </c>
      <c r="B2" s="6" t="n">
        <v>0</v>
      </c>
      <c r="C2" s="6" t="n">
        <v>0</v>
      </c>
    </row>
    <row r="3" spans="1:3">
      <c r="A3" s="4" t="s">
        <v>92</v>
      </c>
      <c r="B3" s="6" t="n">
        <v>21841000</v>
      </c>
      <c r="C3" s="6" t="n">
        <v>11724000</v>
      </c>
    </row>
    <row r="4" spans="1:3">
      <c r="A4" s="4" t="s">
        <v>85</v>
      </c>
    </row>
    <row r="5" spans="1:3">
      <c r="A5" s="4" t="s">
        <v>93</v>
      </c>
      <c r="B5" s="7" t="n">
        <v>0.001</v>
      </c>
      <c r="C5" s="7" t="n">
        <v>0.001</v>
      </c>
    </row>
    <row r="6" spans="1:3">
      <c r="A6" s="4" t="s">
        <v>94</v>
      </c>
      <c r="B6" s="5" t="n">
        <v>500000000</v>
      </c>
      <c r="C6" s="5" t="n">
        <v>450000000</v>
      </c>
    </row>
    <row r="7" spans="1:3">
      <c r="A7" s="4" t="s">
        <v>95</v>
      </c>
      <c r="B7" s="5" t="n">
        <v>10237093</v>
      </c>
      <c r="C7" s="5" t="n">
        <v>5940744</v>
      </c>
    </row>
    <row r="8" spans="1:3">
      <c r="A8" s="4" t="s">
        <v>96</v>
      </c>
      <c r="B8" s="5" t="n">
        <v>10237093</v>
      </c>
      <c r="C8" s="5" t="n">
        <v>5940744</v>
      </c>
    </row>
    <row r="9" spans="1:3">
      <c r="A9" s="4" t="s">
        <v>97</v>
      </c>
    </row>
    <row r="10" spans="1:3">
      <c r="A10" s="4" t="s">
        <v>93</v>
      </c>
      <c r="B10" s="7" t="n">
        <v>0.001</v>
      </c>
      <c r="C10" s="7" t="n">
        <v>0.001</v>
      </c>
    </row>
    <row r="11" spans="1:3">
      <c r="A11" s="4" t="s">
        <v>94</v>
      </c>
      <c r="B11" s="5" t="n">
        <v>500000000</v>
      </c>
      <c r="C11" s="5" t="n">
        <v>0</v>
      </c>
    </row>
    <row r="12" spans="1:3">
      <c r="A12" s="4" t="s">
        <v>95</v>
      </c>
      <c r="B12" s="5" t="n">
        <v>36227</v>
      </c>
      <c r="C12" s="5" t="n">
        <v>0</v>
      </c>
    </row>
    <row r="13" spans="1:3">
      <c r="A13" s="4" t="s">
        <v>96</v>
      </c>
      <c r="B13" s="5" t="n">
        <v>36227</v>
      </c>
      <c r="C13" s="5" t="n">
        <v>0</v>
      </c>
    </row>
    <row r="14" spans="1:3">
      <c r="A14" s="4" t="s">
        <v>98</v>
      </c>
    </row>
    <row r="15" spans="1:3">
      <c r="A15" s="4" t="s">
        <v>93</v>
      </c>
      <c r="B15" s="7" t="n">
        <v>0.001</v>
      </c>
      <c r="C15" s="7" t="n">
        <v>0.001</v>
      </c>
    </row>
    <row r="16" spans="1:3">
      <c r="A16" s="4" t="s">
        <v>94</v>
      </c>
      <c r="B16" s="5" t="n">
        <v>500000000</v>
      </c>
      <c r="C16" s="5" t="n">
        <v>0</v>
      </c>
    </row>
    <row r="17" spans="1:3">
      <c r="A17" s="4" t="s">
        <v>95</v>
      </c>
      <c r="B17" s="5" t="n">
        <v>43296</v>
      </c>
      <c r="C17" s="5" t="n">
        <v>0</v>
      </c>
    </row>
    <row r="18" spans="1:3">
      <c r="A18" s="4" t="s">
        <v>96</v>
      </c>
      <c r="B18" s="5" t="n">
        <v>43296</v>
      </c>
      <c r="C18" s="5" t="n">
        <v>0</v>
      </c>
    </row>
    <row r="19" spans="1:3">
      <c r="A19" s="4" t="s">
        <v>99</v>
      </c>
    </row>
    <row r="20" spans="1:3">
      <c r="A20" s="4" t="s">
        <v>93</v>
      </c>
      <c r="B20" s="7" t="n">
        <v>0.001</v>
      </c>
      <c r="C20" s="7" t="n">
        <v>0.001</v>
      </c>
    </row>
    <row r="21" spans="1:3">
      <c r="A21" s="4" t="s">
        <v>94</v>
      </c>
      <c r="B21" s="5" t="n">
        <v>500000000</v>
      </c>
      <c r="C21" s="5" t="n">
        <v>0</v>
      </c>
    </row>
    <row r="22" spans="1:3">
      <c r="A22" s="4" t="s">
        <v>95</v>
      </c>
      <c r="B22" s="5" t="n">
        <v>0</v>
      </c>
      <c r="C22" s="5" t="n">
        <v>0</v>
      </c>
    </row>
    <row r="23" spans="1:3">
      <c r="A23" s="4" t="s">
        <v>96</v>
      </c>
      <c r="B23" s="5" t="n">
        <v>0</v>
      </c>
      <c r="C23" s="5" t="n">
        <v>0</v>
      </c>
    </row>
    <row r="24" spans="1:3">
      <c r="A24" s="4" t="s">
        <v>100</v>
      </c>
    </row>
    <row r="25" spans="1:3">
      <c r="A25" s="4" t="s">
        <v>93</v>
      </c>
      <c r="B25" s="7" t="n">
        <v>0.001</v>
      </c>
      <c r="C25" s="7" t="n">
        <v>0.001</v>
      </c>
    </row>
    <row r="26" spans="1:3">
      <c r="A26" s="4" t="s">
        <v>94</v>
      </c>
      <c r="B26" s="5" t="n">
        <v>500000000</v>
      </c>
      <c r="C26" s="5" t="n">
        <v>0</v>
      </c>
    </row>
    <row r="27" spans="1:3">
      <c r="A27" s="4" t="s">
        <v>95</v>
      </c>
      <c r="B27" s="5" t="n">
        <v>8961</v>
      </c>
      <c r="C27" s="5" t="n">
        <v>0</v>
      </c>
    </row>
    <row r="28" spans="1:3">
      <c r="A28" s="4" t="s">
        <v>96</v>
      </c>
      <c r="B28" s="5" t="n">
        <v>8961</v>
      </c>
      <c r="C28" s="5" t="n">
        <v>0</v>
      </c>
    </row>
    <row r="29" spans="1:3">
      <c r="A29" s="4" t="s">
        <v>101</v>
      </c>
    </row>
    <row r="30" spans="1:3">
      <c r="A30" s="4" t="s">
        <v>93</v>
      </c>
      <c r="B30" s="7" t="n">
        <v>0.001</v>
      </c>
      <c r="C30" s="7" t="n">
        <v>0.001</v>
      </c>
    </row>
    <row r="31" spans="1:3">
      <c r="A31" s="4" t="s">
        <v>94</v>
      </c>
      <c r="B31" s="5" t="n">
        <v>500000000</v>
      </c>
      <c r="C31" s="5" t="n">
        <v>0</v>
      </c>
    </row>
    <row r="32" spans="1:3">
      <c r="A32" s="4" t="s">
        <v>95</v>
      </c>
      <c r="B32" s="5" t="n">
        <v>9093</v>
      </c>
      <c r="C32" s="5" t="n">
        <v>0</v>
      </c>
    </row>
    <row r="33" spans="1:3">
      <c r="A33" s="4" t="s">
        <v>96</v>
      </c>
      <c r="B33" s="5" t="n">
        <v>9093</v>
      </c>
      <c r="C3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258</v>
      </c>
      <c r="B1" s="2" t="s">
        <v>259</v>
      </c>
      <c r="C1" s="2" t="s">
        <v>260</v>
      </c>
      <c r="D1" s="2" t="s">
        <v>261</v>
      </c>
      <c r="E1" s="2" t="s">
        <v>2</v>
      </c>
      <c r="F1" s="2" t="s">
        <v>104</v>
      </c>
      <c r="G1" s="2" t="s">
        <v>2</v>
      </c>
      <c r="H1" s="2" t="s">
        <v>104</v>
      </c>
      <c r="I1" s="2" t="s">
        <v>262</v>
      </c>
      <c r="J1" s="2" t="s">
        <v>263</v>
      </c>
      <c r="K1" s="2" t="s">
        <v>61</v>
      </c>
    </row>
    <row r="2" spans="1:11">
      <c r="A2" s="3" t="s">
        <v>264</v>
      </c>
    </row>
    <row r="3" spans="1:11">
      <c r="A3" s="4" t="s">
        <v>265</v>
      </c>
      <c r="G3" s="4" t="s">
        <v>266</v>
      </c>
    </row>
    <row r="4" spans="1:11">
      <c r="A4" s="4" t="s">
        <v>267</v>
      </c>
      <c r="E4" s="6" t="n">
        <v>24488000</v>
      </c>
      <c r="F4" s="6" t="n">
        <v>34524000</v>
      </c>
      <c r="G4" s="6" t="n">
        <v>118804000</v>
      </c>
      <c r="H4" s="6" t="n">
        <v>81351000</v>
      </c>
    </row>
    <row r="5" spans="1:11">
      <c r="A5" s="4" t="s">
        <v>268</v>
      </c>
      <c r="I5" s="5" t="n">
        <v>3050000000</v>
      </c>
      <c r="J5" s="5" t="n">
        <v>500000000</v>
      </c>
    </row>
    <row r="6" spans="1:11">
      <c r="A6" s="4" t="s">
        <v>269</v>
      </c>
      <c r="I6" s="6" t="n">
        <v>3050</v>
      </c>
      <c r="J6" s="6" t="n">
        <v>500</v>
      </c>
    </row>
    <row r="7" spans="1:11">
      <c r="A7" s="4" t="s">
        <v>270</v>
      </c>
    </row>
    <row r="8" spans="1:11">
      <c r="A8" s="3" t="s">
        <v>264</v>
      </c>
    </row>
    <row r="9" spans="1:11">
      <c r="A9" s="4" t="s">
        <v>268</v>
      </c>
      <c r="I9" s="5" t="n">
        <v>50000000</v>
      </c>
    </row>
    <row r="10" spans="1:11">
      <c r="A10" s="4" t="s">
        <v>271</v>
      </c>
    </row>
    <row r="11" spans="1:11">
      <c r="A11" s="3" t="s">
        <v>264</v>
      </c>
    </row>
    <row r="12" spans="1:11">
      <c r="A12" s="4" t="s">
        <v>267</v>
      </c>
      <c r="C12" s="6" t="n">
        <v>2350000</v>
      </c>
    </row>
    <row r="13" spans="1:11">
      <c r="A13" s="4" t="s">
        <v>53</v>
      </c>
    </row>
    <row r="14" spans="1:11">
      <c r="A14" s="3" t="s">
        <v>264</v>
      </c>
    </row>
    <row r="15" spans="1:11">
      <c r="A15" s="4" t="s">
        <v>272</v>
      </c>
      <c r="B15" s="5" t="n">
        <v>10258094</v>
      </c>
    </row>
    <row r="16" spans="1:11">
      <c r="A16" s="4" t="s">
        <v>273</v>
      </c>
      <c r="B16" s="6" t="n">
        <v>276681</v>
      </c>
    </row>
    <row r="17" spans="1:11">
      <c r="A17" s="4" t="s">
        <v>268</v>
      </c>
      <c r="E17" s="5" t="n">
        <v>500000000</v>
      </c>
      <c r="G17" s="5" t="n">
        <v>500000000</v>
      </c>
      <c r="I17" s="5" t="n">
        <v>3000000000</v>
      </c>
      <c r="K17" s="5" t="n">
        <v>450000000</v>
      </c>
    </row>
    <row r="18" spans="1:11">
      <c r="A18" s="4" t="s">
        <v>274</v>
      </c>
    </row>
    <row r="19" spans="1:11">
      <c r="A19" s="3" t="s">
        <v>264</v>
      </c>
    </row>
    <row r="20" spans="1:11">
      <c r="A20" s="4" t="s">
        <v>275</v>
      </c>
      <c r="D20" s="6" t="n">
        <v>500000</v>
      </c>
    </row>
    <row r="21" spans="1:11">
      <c r="A21" s="4" t="s">
        <v>55</v>
      </c>
    </row>
    <row r="22" spans="1:11">
      <c r="A22" s="3" t="s">
        <v>264</v>
      </c>
    </row>
    <row r="23" spans="1:11">
      <c r="A23" s="4" t="s">
        <v>268</v>
      </c>
      <c r="E23" s="5" t="n">
        <v>500000000</v>
      </c>
      <c r="G23" s="5" t="n">
        <v>500000000</v>
      </c>
      <c r="I23" s="5" t="n">
        <v>500000000</v>
      </c>
      <c r="K23" s="5" t="n">
        <v>0</v>
      </c>
    </row>
    <row r="24" spans="1:11">
      <c r="A24" s="4" t="s">
        <v>59</v>
      </c>
    </row>
    <row r="25" spans="1:11">
      <c r="A25" s="3" t="s">
        <v>264</v>
      </c>
    </row>
    <row r="26" spans="1:11">
      <c r="A26" s="4" t="s">
        <v>268</v>
      </c>
      <c r="E26" s="5" t="n">
        <v>500000000</v>
      </c>
      <c r="G26" s="5" t="n">
        <v>500000000</v>
      </c>
      <c r="I26" s="5" t="n">
        <v>500000000</v>
      </c>
      <c r="K26" s="5" t="n">
        <v>0</v>
      </c>
    </row>
    <row r="27" spans="1:11">
      <c r="A27" s="4" t="s">
        <v>57</v>
      </c>
    </row>
    <row r="28" spans="1:11">
      <c r="A28" s="3" t="s">
        <v>264</v>
      </c>
    </row>
    <row r="29" spans="1:11">
      <c r="A29" s="4" t="s">
        <v>268</v>
      </c>
      <c r="E29" s="5" t="n">
        <v>500000000</v>
      </c>
      <c r="G29" s="5" t="n">
        <v>500000000</v>
      </c>
      <c r="I29" s="5" t="n">
        <v>500000000</v>
      </c>
      <c r="K29" s="5" t="n">
        <v>0</v>
      </c>
    </row>
    <row r="30" spans="1:11">
      <c r="A30" s="4" t="s">
        <v>58</v>
      </c>
    </row>
    <row r="31" spans="1:11">
      <c r="A31" s="3" t="s">
        <v>264</v>
      </c>
    </row>
    <row r="32" spans="1:11">
      <c r="A32" s="4" t="s">
        <v>268</v>
      </c>
      <c r="E32" s="5" t="n">
        <v>500000000</v>
      </c>
      <c r="G32" s="5" t="n">
        <v>500000000</v>
      </c>
      <c r="I32" s="5" t="n">
        <v>500000000</v>
      </c>
      <c r="K32" s="5" t="n">
        <v>0</v>
      </c>
    </row>
    <row r="33" spans="1:11">
      <c r="A33" s="4" t="s">
        <v>56</v>
      </c>
    </row>
    <row r="34" spans="1:11">
      <c r="A34" s="3" t="s">
        <v>264</v>
      </c>
    </row>
    <row r="35" spans="1:11">
      <c r="A35" s="4" t="s">
        <v>268</v>
      </c>
      <c r="E35" s="5" t="n">
        <v>500000000</v>
      </c>
      <c r="G35" s="5" t="n">
        <v>500000000</v>
      </c>
      <c r="I35" s="5" t="n">
        <v>500000000</v>
      </c>
      <c r="K35"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61</v>
      </c>
    </row>
    <row r="2" spans="1:3">
      <c r="A2" s="3" t="s">
        <v>280</v>
      </c>
    </row>
    <row r="3" spans="1:3">
      <c r="A3" s="4" t="s">
        <v>63</v>
      </c>
      <c r="B3" s="6" t="n">
        <v>47038</v>
      </c>
      <c r="C3" s="6" t="n">
        <v>27530</v>
      </c>
    </row>
    <row r="4" spans="1:3">
      <c r="A4" s="4" t="s">
        <v>64</v>
      </c>
      <c r="B4" s="5" t="n">
        <v>477</v>
      </c>
      <c r="C4" s="5" t="n">
        <v>967</v>
      </c>
    </row>
    <row r="5" spans="1:3">
      <c r="A5" s="4" t="s">
        <v>281</v>
      </c>
      <c r="B5" s="6" t="n">
        <v>47515</v>
      </c>
      <c r="C5" s="6" t="n">
        <v>284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2</v>
      </c>
      <c r="B1" s="2" t="s">
        <v>1</v>
      </c>
      <c r="C1" s="2" t="s">
        <v>283</v>
      </c>
    </row>
    <row r="2" spans="1:3">
      <c r="B2" s="2" t="s">
        <v>284</v>
      </c>
      <c r="C2" s="2" t="s">
        <v>285</v>
      </c>
    </row>
    <row r="3" spans="1:3">
      <c r="A3" s="3" t="s">
        <v>286</v>
      </c>
    </row>
    <row r="4" spans="1:3">
      <c r="A4" s="4" t="s">
        <v>287</v>
      </c>
      <c r="B4" s="5" t="n">
        <v>28</v>
      </c>
      <c r="C4" s="5" t="n">
        <v>18</v>
      </c>
    </row>
    <row r="5" spans="1:3">
      <c r="A5" s="4" t="s">
        <v>288</v>
      </c>
      <c r="B5" s="6" t="n">
        <v>431972</v>
      </c>
      <c r="C5" s="6" t="n">
        <v>251725</v>
      </c>
    </row>
    <row r="6" spans="1:3">
      <c r="A6" s="4" t="s">
        <v>289</v>
      </c>
      <c r="B6" s="5" t="n">
        <v>-2285</v>
      </c>
      <c r="C6" s="5" t="n">
        <v>-2152</v>
      </c>
    </row>
    <row r="7" spans="1:3">
      <c r="A7" s="4" t="s">
        <v>290</v>
      </c>
      <c r="B7" s="6" t="n">
        <v>429687</v>
      </c>
      <c r="C7" s="6" t="n">
        <v>249573</v>
      </c>
    </row>
    <row r="8" spans="1:3">
      <c r="A8" s="4" t="s">
        <v>291</v>
      </c>
      <c r="B8" s="4" t="s">
        <v>292</v>
      </c>
      <c r="C8" s="4" t="s">
        <v>293</v>
      </c>
    </row>
    <row r="9" spans="1:3">
      <c r="A9" s="4" t="s">
        <v>294</v>
      </c>
      <c r="B9" s="4" t="s">
        <v>295</v>
      </c>
      <c r="C9" s="4" t="s">
        <v>296</v>
      </c>
    </row>
    <row r="10" spans="1:3">
      <c r="A10" s="4" t="s">
        <v>297</v>
      </c>
    </row>
    <row r="11" spans="1:3">
      <c r="A11" s="3" t="s">
        <v>286</v>
      </c>
    </row>
    <row r="12" spans="1:3">
      <c r="A12" s="4" t="s">
        <v>287</v>
      </c>
      <c r="B12" s="5" t="n">
        <v>26</v>
      </c>
      <c r="C12" s="5" t="n">
        <v>16</v>
      </c>
    </row>
    <row r="13" spans="1:3">
      <c r="A13" s="4" t="s">
        <v>288</v>
      </c>
      <c r="B13" s="6" t="n">
        <v>421472</v>
      </c>
      <c r="C13" s="6" t="n">
        <v>241225</v>
      </c>
    </row>
    <row r="14" spans="1:3">
      <c r="A14" s="4" t="s">
        <v>289</v>
      </c>
      <c r="B14" s="5" t="n">
        <v>-2285</v>
      </c>
      <c r="C14" s="5" t="n">
        <v>-2152</v>
      </c>
    </row>
    <row r="15" spans="1:3">
      <c r="A15" s="4" t="s">
        <v>290</v>
      </c>
      <c r="B15" s="6" t="n">
        <v>419187</v>
      </c>
      <c r="C15" s="6" t="n">
        <v>239073</v>
      </c>
    </row>
    <row r="16" spans="1:3">
      <c r="A16" s="4" t="s">
        <v>291</v>
      </c>
      <c r="B16" s="4" t="s">
        <v>298</v>
      </c>
      <c r="C16" s="4" t="s">
        <v>299</v>
      </c>
    </row>
    <row r="17" spans="1:3">
      <c r="A17" s="4" t="s">
        <v>294</v>
      </c>
      <c r="B17" s="4" t="s">
        <v>300</v>
      </c>
      <c r="C17" s="4" t="s">
        <v>295</v>
      </c>
    </row>
    <row r="18" spans="1:3">
      <c r="A18" s="4" t="s">
        <v>301</v>
      </c>
    </row>
    <row r="19" spans="1:3">
      <c r="A19" s="3" t="s">
        <v>286</v>
      </c>
    </row>
    <row r="20" spans="1:3">
      <c r="A20" s="4" t="s">
        <v>287</v>
      </c>
      <c r="B20" s="5" t="n">
        <v>2</v>
      </c>
      <c r="C20" s="5" t="n">
        <v>2</v>
      </c>
    </row>
    <row r="21" spans="1:3">
      <c r="A21" s="4" t="s">
        <v>288</v>
      </c>
      <c r="B21" s="6" t="n">
        <v>10500</v>
      </c>
      <c r="C21" s="6" t="n">
        <v>10500</v>
      </c>
    </row>
    <row r="22" spans="1:3">
      <c r="A22" s="4" t="s">
        <v>290</v>
      </c>
      <c r="B22" s="6" t="n">
        <v>10500</v>
      </c>
      <c r="C22" s="6" t="n">
        <v>10500</v>
      </c>
    </row>
    <row r="23" spans="1:3">
      <c r="A23" s="4" t="s">
        <v>291</v>
      </c>
      <c r="B23" s="4" t="s">
        <v>302</v>
      </c>
      <c r="C23" s="4" t="s">
        <v>302</v>
      </c>
    </row>
    <row r="24" spans="1:3">
      <c r="A24" s="4" t="s">
        <v>294</v>
      </c>
      <c r="B24" s="4" t="s">
        <v>303</v>
      </c>
      <c r="C2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row r="9" spans="1:2">
      <c r="A9" s="4" t="s">
        <v>312</v>
      </c>
    </row>
    <row r="10" spans="1:2">
      <c r="A10" s="3" t="s">
        <v>307</v>
      </c>
    </row>
    <row r="11" spans="1:2">
      <c r="A11" s="4" t="s">
        <v>308</v>
      </c>
      <c r="B11" s="4" t="s">
        <v>313</v>
      </c>
    </row>
    <row r="12" spans="1:2">
      <c r="A12" s="4" t="s">
        <v>314</v>
      </c>
    </row>
    <row r="13" spans="1:2">
      <c r="A13" s="3" t="s">
        <v>307</v>
      </c>
    </row>
    <row r="14" spans="1:2">
      <c r="A14" s="4" t="s">
        <v>308</v>
      </c>
      <c r="B14" s="4" t="s">
        <v>315</v>
      </c>
    </row>
    <row r="15" spans="1:2">
      <c r="A15" s="4" t="s">
        <v>316</v>
      </c>
    </row>
    <row r="16" spans="1:2">
      <c r="A16" s="3" t="s">
        <v>307</v>
      </c>
    </row>
    <row r="17" spans="1:2">
      <c r="A17" s="4" t="s">
        <v>308</v>
      </c>
      <c r="B17"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18</v>
      </c>
      <c r="B1" s="2" t="s">
        <v>1</v>
      </c>
      <c r="C1" s="2" t="s">
        <v>283</v>
      </c>
    </row>
    <row r="2" spans="1:3">
      <c r="B2" s="2" t="s">
        <v>319</v>
      </c>
      <c r="C2" s="2" t="s">
        <v>320</v>
      </c>
    </row>
    <row r="3" spans="1:3">
      <c r="A3" s="3" t="s">
        <v>185</v>
      </c>
    </row>
    <row r="4" spans="1:3">
      <c r="A4" s="4" t="s">
        <v>321</v>
      </c>
      <c r="B4" s="5" t="n">
        <v>2</v>
      </c>
      <c r="C4" s="5" t="n">
        <v>2</v>
      </c>
    </row>
    <row r="5" spans="1:3">
      <c r="A5" s="4" t="s">
        <v>322</v>
      </c>
      <c r="B5" s="6" t="n">
        <v>0</v>
      </c>
      <c r="C5" s="6" t="n">
        <v>0</v>
      </c>
    </row>
    <row r="6" spans="1:3">
      <c r="A6" s="4" t="s">
        <v>323</v>
      </c>
      <c r="B6" s="5" t="n">
        <v>26</v>
      </c>
      <c r="C6" s="5" t="n">
        <v>17</v>
      </c>
    </row>
    <row r="7" spans="1:3">
      <c r="A7" s="4" t="s">
        <v>324</v>
      </c>
      <c r="B7" s="5" t="n">
        <v>2</v>
      </c>
      <c r="C7"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52"/>
    <col customWidth="1" max="3" min="3" width="31"/>
  </cols>
  <sheetData>
    <row r="1" spans="1:3">
      <c r="A1" s="1" t="s">
        <v>325</v>
      </c>
      <c r="B1" s="2" t="s">
        <v>1</v>
      </c>
      <c r="C1" s="2" t="s">
        <v>283</v>
      </c>
    </row>
    <row r="2" spans="1:3">
      <c r="B2" s="2" t="s">
        <v>326</v>
      </c>
      <c r="C2" s="2" t="s">
        <v>327</v>
      </c>
    </row>
    <row r="3" spans="1:3">
      <c r="A3" s="3" t="s">
        <v>328</v>
      </c>
    </row>
    <row r="4" spans="1:3">
      <c r="A4" s="4" t="s">
        <v>329</v>
      </c>
      <c r="B4" s="5" t="n">
        <v>15</v>
      </c>
      <c r="C4" s="5" t="n">
        <v>10</v>
      </c>
    </row>
    <row r="5" spans="1:3">
      <c r="A5" s="4" t="s">
        <v>291</v>
      </c>
      <c r="B5" s="4" t="s">
        <v>330</v>
      </c>
      <c r="C5" s="4" t="s">
        <v>331</v>
      </c>
    </row>
    <row r="6" spans="1:3">
      <c r="A6" s="4" t="s">
        <v>294</v>
      </c>
      <c r="B6" s="4" t="s">
        <v>332</v>
      </c>
      <c r="C6" s="4" t="s">
        <v>333</v>
      </c>
    </row>
    <row r="7" spans="1:3">
      <c r="A7" s="4" t="s">
        <v>334</v>
      </c>
      <c r="B7" s="6" t="n">
        <v>135128000</v>
      </c>
      <c r="C7" s="6" t="n">
        <v>93522000</v>
      </c>
    </row>
    <row r="8" spans="1:3">
      <c r="A8" s="4" t="s">
        <v>335</v>
      </c>
      <c r="B8" s="5" t="n">
        <v>134546000</v>
      </c>
      <c r="C8" s="5" t="n">
        <v>92461000</v>
      </c>
    </row>
    <row r="9" spans="1:3">
      <c r="A9" s="4" t="s">
        <v>336</v>
      </c>
      <c r="B9" s="5" t="n">
        <v>413000</v>
      </c>
    </row>
    <row r="10" spans="1:3">
      <c r="A10" s="4" t="s">
        <v>337</v>
      </c>
      <c r="B10" s="5" t="n">
        <v>-71000</v>
      </c>
      <c r="C10" s="5" t="n">
        <v>-1243000</v>
      </c>
    </row>
    <row r="11" spans="1:3">
      <c r="A11" s="4" t="s">
        <v>65</v>
      </c>
      <c r="B11" s="6" t="n">
        <v>134888000</v>
      </c>
      <c r="C11" s="6" t="n">
        <v>91218000</v>
      </c>
    </row>
    <row r="12" spans="1:3">
      <c r="A12" s="4" t="s">
        <v>338</v>
      </c>
    </row>
    <row r="13" spans="1:3">
      <c r="A13" s="3" t="s">
        <v>328</v>
      </c>
    </row>
    <row r="14" spans="1:3">
      <c r="A14" s="4" t="s">
        <v>329</v>
      </c>
      <c r="B14" s="5" t="n">
        <v>3</v>
      </c>
      <c r="C14" s="5" t="n">
        <v>2</v>
      </c>
    </row>
    <row r="15" spans="1:3">
      <c r="A15" s="4" t="s">
        <v>339</v>
      </c>
      <c r="B15" s="4" t="s">
        <v>340</v>
      </c>
      <c r="C15" s="4" t="s">
        <v>341</v>
      </c>
    </row>
    <row r="16" spans="1:3">
      <c r="A16" s="4" t="s">
        <v>291</v>
      </c>
      <c r="B16" s="4" t="s">
        <v>342</v>
      </c>
      <c r="C16" s="4" t="s">
        <v>343</v>
      </c>
    </row>
    <row r="17" spans="1:3">
      <c r="A17" s="4" t="s">
        <v>294</v>
      </c>
      <c r="B17" s="4" t="s">
        <v>344</v>
      </c>
      <c r="C17" s="4" t="s">
        <v>345</v>
      </c>
    </row>
    <row r="18" spans="1:3">
      <c r="A18" s="4" t="s">
        <v>334</v>
      </c>
      <c r="B18" s="6" t="n">
        <v>20043000</v>
      </c>
      <c r="C18" s="6" t="n">
        <v>20310000</v>
      </c>
    </row>
    <row r="19" spans="1:3">
      <c r="A19" s="4" t="s">
        <v>335</v>
      </c>
      <c r="B19" s="5" t="n">
        <v>19987000</v>
      </c>
      <c r="C19" s="5" t="n">
        <v>20310000</v>
      </c>
    </row>
    <row r="20" spans="1:3">
      <c r="A20" s="4" t="s">
        <v>336</v>
      </c>
      <c r="B20" s="5" t="n">
        <v>31000</v>
      </c>
    </row>
    <row r="21" spans="1:3">
      <c r="A21" s="4" t="s">
        <v>337</v>
      </c>
      <c r="B21" s="5" t="n">
        <v>-12000</v>
      </c>
      <c r="C21" s="5" t="n">
        <v>-277000</v>
      </c>
    </row>
    <row r="22" spans="1:3">
      <c r="A22" s="4" t="s">
        <v>65</v>
      </c>
      <c r="B22" s="6" t="n">
        <v>20006000</v>
      </c>
      <c r="C22" s="6" t="n">
        <v>20033000</v>
      </c>
    </row>
    <row r="23" spans="1:3">
      <c r="A23" s="4" t="s">
        <v>346</v>
      </c>
    </row>
    <row r="24" spans="1:3">
      <c r="A24" s="3" t="s">
        <v>328</v>
      </c>
    </row>
    <row r="25" spans="1:3">
      <c r="A25" s="4" t="s">
        <v>329</v>
      </c>
      <c r="B25" s="5" t="n">
        <v>1</v>
      </c>
      <c r="C25" s="5" t="n">
        <v>1</v>
      </c>
    </row>
    <row r="26" spans="1:3">
      <c r="A26" s="4" t="s">
        <v>339</v>
      </c>
      <c r="B26" s="4" t="s">
        <v>341</v>
      </c>
      <c r="C26" s="4" t="s">
        <v>341</v>
      </c>
    </row>
    <row r="27" spans="1:3">
      <c r="A27" s="4" t="s">
        <v>291</v>
      </c>
      <c r="B27" s="4" t="s">
        <v>347</v>
      </c>
      <c r="C27" s="4" t="s">
        <v>348</v>
      </c>
    </row>
    <row r="28" spans="1:3">
      <c r="A28" s="4" t="s">
        <v>294</v>
      </c>
      <c r="B28" s="4" t="s">
        <v>349</v>
      </c>
      <c r="C28" s="4" t="s">
        <v>350</v>
      </c>
    </row>
    <row r="29" spans="1:3">
      <c r="A29" s="4" t="s">
        <v>334</v>
      </c>
      <c r="B29" s="6" t="n">
        <v>2000000</v>
      </c>
      <c r="C29" s="6" t="n">
        <v>2000000</v>
      </c>
    </row>
    <row r="30" spans="1:3">
      <c r="A30" s="4" t="s">
        <v>335</v>
      </c>
      <c r="B30" s="5" t="n">
        <v>1999000</v>
      </c>
      <c r="C30" s="5" t="n">
        <v>1998000</v>
      </c>
    </row>
    <row r="31" spans="1:3">
      <c r="A31" s="4" t="s">
        <v>337</v>
      </c>
      <c r="B31" s="5" t="n">
        <v>-3000</v>
      </c>
      <c r="C31" s="5" t="n">
        <v>-31000</v>
      </c>
    </row>
    <row r="32" spans="1:3">
      <c r="A32" s="4" t="s">
        <v>65</v>
      </c>
      <c r="B32" s="6" t="n">
        <v>1996000</v>
      </c>
      <c r="C32" s="6" t="n">
        <v>1967000</v>
      </c>
    </row>
    <row r="33" spans="1:3">
      <c r="A33" s="4" t="s">
        <v>351</v>
      </c>
    </row>
    <row r="34" spans="1:3">
      <c r="A34" s="3" t="s">
        <v>328</v>
      </c>
    </row>
    <row r="35" spans="1:3">
      <c r="A35" s="4" t="s">
        <v>329</v>
      </c>
      <c r="B35" s="5" t="n">
        <v>8</v>
      </c>
      <c r="C35" s="5" t="n">
        <v>5</v>
      </c>
    </row>
    <row r="36" spans="1:3">
      <c r="A36" s="4" t="s">
        <v>339</v>
      </c>
      <c r="B36" s="4" t="s">
        <v>352</v>
      </c>
      <c r="C36" s="4" t="s">
        <v>353</v>
      </c>
    </row>
    <row r="37" spans="1:3">
      <c r="A37" s="4" t="s">
        <v>291</v>
      </c>
      <c r="B37" s="4" t="s">
        <v>354</v>
      </c>
      <c r="C37" s="4" t="s">
        <v>355</v>
      </c>
    </row>
    <row r="38" spans="1:3">
      <c r="A38" s="4" t="s">
        <v>294</v>
      </c>
      <c r="B38" s="4" t="s">
        <v>356</v>
      </c>
      <c r="C38" s="4" t="s">
        <v>357</v>
      </c>
    </row>
    <row r="39" spans="1:3">
      <c r="A39" s="4" t="s">
        <v>334</v>
      </c>
      <c r="B39" s="6" t="n">
        <v>57810000</v>
      </c>
      <c r="C39" s="6" t="n">
        <v>38512000</v>
      </c>
    </row>
    <row r="40" spans="1:3">
      <c r="A40" s="4" t="s">
        <v>335</v>
      </c>
      <c r="B40" s="5" t="n">
        <v>57772000</v>
      </c>
      <c r="C40" s="5" t="n">
        <v>38438000</v>
      </c>
    </row>
    <row r="41" spans="1:3">
      <c r="A41" s="4" t="s">
        <v>336</v>
      </c>
      <c r="B41" s="5" t="n">
        <v>252000</v>
      </c>
    </row>
    <row r="42" spans="1:3">
      <c r="A42" s="4" t="s">
        <v>337</v>
      </c>
      <c r="B42" s="5" t="n">
        <v>-40000</v>
      </c>
      <c r="C42" s="5" t="n">
        <v>-460000</v>
      </c>
    </row>
    <row r="43" spans="1:3">
      <c r="A43" s="4" t="s">
        <v>65</v>
      </c>
      <c r="B43" s="6" t="n">
        <v>57984000</v>
      </c>
      <c r="C43" s="6" t="n">
        <v>37978000</v>
      </c>
    </row>
    <row r="44" spans="1:3">
      <c r="A44" s="4" t="s">
        <v>358</v>
      </c>
    </row>
    <row r="45" spans="1:3">
      <c r="A45" s="3" t="s">
        <v>328</v>
      </c>
    </row>
    <row r="46" spans="1:3">
      <c r="A46" s="4" t="s">
        <v>329</v>
      </c>
      <c r="B46" s="5" t="n">
        <v>3</v>
      </c>
      <c r="C46" s="5" t="n">
        <v>2</v>
      </c>
    </row>
    <row r="47" spans="1:3">
      <c r="A47" s="4" t="s">
        <v>339</v>
      </c>
      <c r="B47" s="4" t="s">
        <v>341</v>
      </c>
      <c r="C47" s="4" t="s">
        <v>341</v>
      </c>
    </row>
    <row r="48" spans="1:3">
      <c r="A48" s="4" t="s">
        <v>291</v>
      </c>
      <c r="B48" s="4" t="s">
        <v>359</v>
      </c>
      <c r="C48" s="4" t="s">
        <v>360</v>
      </c>
    </row>
    <row r="49" spans="1:3">
      <c r="A49" s="4" t="s">
        <v>294</v>
      </c>
      <c r="B49" s="4" t="s">
        <v>361</v>
      </c>
      <c r="C49" s="4" t="s">
        <v>350</v>
      </c>
    </row>
    <row r="50" spans="1:3">
      <c r="A50" s="4" t="s">
        <v>334</v>
      </c>
      <c r="B50" s="6" t="n">
        <v>55275000</v>
      </c>
      <c r="C50" s="6" t="n">
        <v>32700000</v>
      </c>
    </row>
    <row r="51" spans="1:3">
      <c r="A51" s="4" t="s">
        <v>335</v>
      </c>
      <c r="B51" s="5" t="n">
        <v>54788000</v>
      </c>
      <c r="C51" s="5" t="n">
        <v>31715000</v>
      </c>
    </row>
    <row r="52" spans="1:3">
      <c r="A52" s="4" t="s">
        <v>336</v>
      </c>
      <c r="B52" s="5" t="n">
        <v>130000</v>
      </c>
    </row>
    <row r="53" spans="1:3">
      <c r="A53" s="4" t="s">
        <v>337</v>
      </c>
      <c r="B53" s="5" t="n">
        <v>-16000</v>
      </c>
      <c r="C53" s="5" t="n">
        <v>-475000</v>
      </c>
    </row>
    <row r="54" spans="1:3">
      <c r="A54" s="4" t="s">
        <v>65</v>
      </c>
      <c r="B54" s="6" t="n">
        <v>54902000</v>
      </c>
      <c r="C54" s="6" t="n">
        <v>3124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45"/>
    <col customWidth="1" max="5" min="5" width="21"/>
    <col customWidth="1" max="6" min="6" width="45"/>
  </cols>
  <sheetData>
    <row r="1" spans="1:6">
      <c r="A1" s="1" t="s">
        <v>362</v>
      </c>
      <c r="B1" s="2" t="s">
        <v>103</v>
      </c>
      <c r="D1" s="2" t="s">
        <v>1</v>
      </c>
      <c r="F1" s="2" t="s">
        <v>283</v>
      </c>
    </row>
    <row r="2" spans="1:6">
      <c r="B2" s="2" t="s">
        <v>363</v>
      </c>
      <c r="C2" s="2" t="s">
        <v>364</v>
      </c>
      <c r="D2" s="2" t="s">
        <v>365</v>
      </c>
      <c r="E2" s="2" t="s">
        <v>364</v>
      </c>
      <c r="F2" s="2" t="s">
        <v>366</v>
      </c>
    </row>
    <row r="3" spans="1:6">
      <c r="A3" s="3" t="s">
        <v>328</v>
      </c>
    </row>
    <row r="4" spans="1:6">
      <c r="A4" s="4" t="s">
        <v>367</v>
      </c>
      <c r="B4" s="5" t="n">
        <v>15</v>
      </c>
      <c r="D4" s="5" t="n">
        <v>15</v>
      </c>
      <c r="F4" s="5" t="n">
        <v>10</v>
      </c>
    </row>
    <row r="5" spans="1:6">
      <c r="A5" s="4" t="s">
        <v>368</v>
      </c>
      <c r="B5" s="6" t="n">
        <v>134888000</v>
      </c>
      <c r="D5" s="6" t="n">
        <v>134888000</v>
      </c>
      <c r="F5" s="6" t="n">
        <v>91218000</v>
      </c>
    </row>
    <row r="6" spans="1:6">
      <c r="A6" s="4" t="s">
        <v>369</v>
      </c>
      <c r="B6" s="5" t="n">
        <v>71000</v>
      </c>
      <c r="D6" s="5" t="n">
        <v>71000</v>
      </c>
      <c r="F6" s="5" t="n">
        <v>1243000</v>
      </c>
    </row>
    <row r="7" spans="1:6">
      <c r="A7" s="4" t="s">
        <v>334</v>
      </c>
      <c r="B7" s="5" t="n">
        <v>135128000</v>
      </c>
      <c r="D7" s="5" t="n">
        <v>135128000</v>
      </c>
      <c r="F7" s="6" t="n">
        <v>93522000</v>
      </c>
    </row>
    <row r="8" spans="1:6">
      <c r="A8" s="4" t="s">
        <v>370</v>
      </c>
      <c r="B8" s="6" t="n">
        <v>413000</v>
      </c>
      <c r="D8" s="6" t="n">
        <v>413000</v>
      </c>
    </row>
    <row r="9" spans="1:6">
      <c r="A9" s="4" t="s">
        <v>371</v>
      </c>
      <c r="B9" s="5" t="n">
        <v>0</v>
      </c>
      <c r="D9" s="5" t="n">
        <v>0</v>
      </c>
      <c r="F9" s="5" t="n">
        <v>0</v>
      </c>
    </row>
    <row r="10" spans="1:6">
      <c r="A10" s="4" t="s">
        <v>372</v>
      </c>
      <c r="B10" s="6" t="n">
        <v>0</v>
      </c>
      <c r="C10" s="6" t="n">
        <v>0</v>
      </c>
      <c r="D10" s="6" t="n">
        <v>-43000</v>
      </c>
      <c r="E10" s="6" t="n">
        <v>0</v>
      </c>
    </row>
    <row r="11" spans="1:6">
      <c r="A11" s="4" t="s">
        <v>161</v>
      </c>
      <c r="B11" s="6" t="n">
        <v>0</v>
      </c>
      <c r="D11" s="6" t="n">
        <v>9211000</v>
      </c>
      <c r="E11" s="6" t="n">
        <v>2996000</v>
      </c>
    </row>
    <row r="12" spans="1:6">
      <c r="A12" s="4" t="s">
        <v>321</v>
      </c>
      <c r="D12" s="5" t="n">
        <v>2</v>
      </c>
      <c r="F12" s="5" t="n">
        <v>2</v>
      </c>
    </row>
    <row r="13" spans="1:6">
      <c r="A13" s="4" t="s">
        <v>89</v>
      </c>
    </row>
    <row r="14" spans="1:6">
      <c r="A14" s="3" t="s">
        <v>328</v>
      </c>
    </row>
    <row r="15" spans="1:6">
      <c r="A15" s="4" t="s">
        <v>367</v>
      </c>
      <c r="B15" s="5" t="n">
        <v>15</v>
      </c>
      <c r="D15" s="5" t="n">
        <v>15</v>
      </c>
      <c r="F15" s="5" t="n">
        <v>10</v>
      </c>
    </row>
    <row r="16" spans="1:6">
      <c r="A16" s="4" t="s">
        <v>368</v>
      </c>
      <c r="B16" s="6" t="n">
        <v>134888000</v>
      </c>
      <c r="D16" s="6" t="n">
        <v>134888000</v>
      </c>
      <c r="F16" s="6" t="n">
        <v>91218000</v>
      </c>
    </row>
    <row r="17" spans="1:6">
      <c r="A17" s="4" t="s">
        <v>369</v>
      </c>
      <c r="B17" s="6" t="n">
        <v>71000</v>
      </c>
      <c r="D17" s="6" t="n">
        <v>71000</v>
      </c>
      <c r="F17" s="6" t="n">
        <v>1243000</v>
      </c>
    </row>
    <row r="18" spans="1:6">
      <c r="A18" s="4" t="s">
        <v>373</v>
      </c>
      <c r="B18" s="5" t="n">
        <v>5</v>
      </c>
      <c r="D18" s="5" t="n">
        <v>5</v>
      </c>
      <c r="F18" s="5" t="n">
        <v>3</v>
      </c>
    </row>
    <row r="19" spans="1:6">
      <c r="A19" s="4" t="s">
        <v>374</v>
      </c>
      <c r="D19" s="6" t="n">
        <v>582000</v>
      </c>
      <c r="F19" s="6" t="n">
        <v>1061000</v>
      </c>
    </row>
    <row r="20" spans="1:6">
      <c r="A20" s="4" t="s">
        <v>334</v>
      </c>
      <c r="B20" s="6" t="n">
        <v>135128000</v>
      </c>
      <c r="D20" s="5" t="n">
        <v>135128000</v>
      </c>
      <c r="F20" s="5" t="n">
        <v>93522000</v>
      </c>
    </row>
    <row r="21" spans="1:6">
      <c r="A21" s="4" t="s">
        <v>370</v>
      </c>
      <c r="B21" s="5" t="n">
        <v>413000</v>
      </c>
      <c r="D21" s="5" t="n">
        <v>413000</v>
      </c>
    </row>
    <row r="22" spans="1:6">
      <c r="A22" s="4" t="s">
        <v>375</v>
      </c>
      <c r="B22" s="6" t="n">
        <v>0</v>
      </c>
      <c r="D22" s="6" t="n">
        <v>0</v>
      </c>
      <c r="F22" s="6" t="n">
        <v>0</v>
      </c>
    </row>
    <row r="23" spans="1:6">
      <c r="A23" s="4" t="s">
        <v>321</v>
      </c>
      <c r="D23" s="5" t="n">
        <v>2</v>
      </c>
      <c r="F23" s="5"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1"/>
    <col customWidth="1" max="5" min="5" width="23"/>
    <col customWidth="1" max="6" min="6" width="21"/>
    <col customWidth="1" max="7" min="7" width="21"/>
  </cols>
  <sheetData>
    <row r="1" spans="1:7">
      <c r="A1" s="1" t="s">
        <v>376</v>
      </c>
      <c r="B1" s="2" t="s">
        <v>377</v>
      </c>
      <c r="C1" s="2" t="s">
        <v>378</v>
      </c>
      <c r="D1" s="2" t="s">
        <v>379</v>
      </c>
      <c r="E1" s="2" t="s">
        <v>380</v>
      </c>
      <c r="F1" s="2" t="s">
        <v>381</v>
      </c>
      <c r="G1" s="2" t="s">
        <v>382</v>
      </c>
    </row>
    <row r="2" spans="1:7">
      <c r="A2" s="4" t="s">
        <v>383</v>
      </c>
    </row>
    <row r="3" spans="1:7">
      <c r="A3" s="3" t="s">
        <v>232</v>
      </c>
    </row>
    <row r="4" spans="1:7">
      <c r="A4" s="4" t="s">
        <v>384</v>
      </c>
      <c r="D4" s="6" t="n">
        <v>175000000</v>
      </c>
      <c r="F4" s="6" t="n">
        <v>250000000</v>
      </c>
      <c r="G4" s="6" t="n">
        <v>100000000</v>
      </c>
    </row>
    <row r="5" spans="1:7">
      <c r="A5" s="4" t="s">
        <v>385</v>
      </c>
      <c r="G5" s="6" t="n">
        <v>250000000</v>
      </c>
    </row>
    <row r="6" spans="1:7">
      <c r="A6" s="4" t="s">
        <v>386</v>
      </c>
      <c r="C6" s="4" t="s">
        <v>387</v>
      </c>
    </row>
    <row r="7" spans="1:7">
      <c r="A7" s="4" t="s">
        <v>388</v>
      </c>
    </row>
    <row r="8" spans="1:7">
      <c r="A8" s="3" t="s">
        <v>232</v>
      </c>
    </row>
    <row r="9" spans="1:7">
      <c r="A9" s="4" t="s">
        <v>389</v>
      </c>
      <c r="D9" s="4" t="s">
        <v>390</v>
      </c>
    </row>
    <row r="10" spans="1:7">
      <c r="A10" s="4" t="s">
        <v>391</v>
      </c>
    </row>
    <row r="11" spans="1:7">
      <c r="A11" s="3" t="s">
        <v>232</v>
      </c>
    </row>
    <row r="12" spans="1:7">
      <c r="A12" s="4" t="s">
        <v>384</v>
      </c>
      <c r="B12" s="6" t="n">
        <v>150000</v>
      </c>
    </row>
    <row r="13" spans="1:7">
      <c r="A13" s="4" t="s">
        <v>392</v>
      </c>
      <c r="B13" s="4" t="s">
        <v>393</v>
      </c>
    </row>
    <row r="14" spans="1:7">
      <c r="A14" s="4" t="s">
        <v>394</v>
      </c>
      <c r="B14" s="4" t="s">
        <v>395</v>
      </c>
    </row>
    <row r="15" spans="1:7">
      <c r="A15" s="4" t="s">
        <v>396</v>
      </c>
    </row>
    <row r="16" spans="1:7">
      <c r="A16" s="3" t="s">
        <v>232</v>
      </c>
    </row>
    <row r="17" spans="1:7">
      <c r="A17" s="4" t="s">
        <v>389</v>
      </c>
      <c r="B17" s="4" t="s">
        <v>397</v>
      </c>
    </row>
    <row r="18" spans="1:7">
      <c r="A18" s="4" t="s">
        <v>398</v>
      </c>
    </row>
    <row r="19" spans="1:7">
      <c r="A19" s="3" t="s">
        <v>232</v>
      </c>
    </row>
    <row r="20" spans="1:7">
      <c r="A20" s="4" t="s">
        <v>389</v>
      </c>
      <c r="B20" s="4" t="s">
        <v>390</v>
      </c>
    </row>
    <row r="21" spans="1:7">
      <c r="A21" s="4" t="s">
        <v>87</v>
      </c>
    </row>
    <row r="22" spans="1:7">
      <c r="A22" s="3" t="s">
        <v>232</v>
      </c>
    </row>
    <row r="23" spans="1:7">
      <c r="A23" s="4" t="s">
        <v>399</v>
      </c>
      <c r="E23"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283</v>
      </c>
    </row>
    <row r="2" spans="1:3">
      <c r="B2" s="2" t="s">
        <v>2</v>
      </c>
      <c r="C2" s="2" t="s">
        <v>61</v>
      </c>
    </row>
    <row r="3" spans="1:3">
      <c r="A3" s="3" t="s">
        <v>401</v>
      </c>
    </row>
    <row r="4" spans="1:3">
      <c r="A4" s="4" t="s">
        <v>402</v>
      </c>
      <c r="B4" s="6" t="n">
        <v>486</v>
      </c>
      <c r="C4" s="6" t="n">
        <v>427</v>
      </c>
    </row>
    <row r="5" spans="1:3">
      <c r="A5" s="4" t="s">
        <v>291</v>
      </c>
      <c r="B5" s="4" t="s">
        <v>330</v>
      </c>
      <c r="C5" s="4" t="s">
        <v>331</v>
      </c>
    </row>
    <row r="6" spans="1:3">
      <c r="A6" s="4" t="s">
        <v>89</v>
      </c>
    </row>
    <row r="7" spans="1:3">
      <c r="A7" s="3" t="s">
        <v>401</v>
      </c>
    </row>
    <row r="8" spans="1:3">
      <c r="A8" s="4" t="s">
        <v>403</v>
      </c>
      <c r="B8" s="6" t="n">
        <v>270564</v>
      </c>
      <c r="C8" s="6" t="n">
        <v>164333</v>
      </c>
    </row>
    <row r="9" spans="1:3">
      <c r="A9" s="4" t="s">
        <v>383</v>
      </c>
    </row>
    <row r="10" spans="1:3">
      <c r="A10" s="3" t="s">
        <v>401</v>
      </c>
    </row>
    <row r="11" spans="1:3">
      <c r="A11" s="4" t="s">
        <v>404</v>
      </c>
      <c r="B11" s="5" t="n">
        <v>250000</v>
      </c>
      <c r="C11" s="5" t="n">
        <v>175000</v>
      </c>
    </row>
    <row r="12" spans="1:3">
      <c r="A12" s="4" t="s">
        <v>403</v>
      </c>
      <c r="B12" s="5" t="n">
        <v>193026</v>
      </c>
      <c r="C12" s="5" t="n">
        <v>164410</v>
      </c>
    </row>
    <row r="13" spans="1:3">
      <c r="A13" s="4" t="s">
        <v>402</v>
      </c>
      <c r="B13" s="5" t="n">
        <v>298</v>
      </c>
      <c r="C13" s="5" t="n">
        <v>299</v>
      </c>
    </row>
    <row r="14" spans="1:3">
      <c r="A14" s="4" t="s">
        <v>405</v>
      </c>
      <c r="B14" s="6" t="n">
        <v>268909</v>
      </c>
      <c r="C14" s="6" t="n">
        <v>225075</v>
      </c>
    </row>
    <row r="15" spans="1:3">
      <c r="A15" s="4" t="s">
        <v>291</v>
      </c>
      <c r="B15" s="4" t="s">
        <v>406</v>
      </c>
      <c r="C15" s="4" t="s">
        <v>407</v>
      </c>
    </row>
    <row r="16" spans="1:3">
      <c r="A16" s="4" t="s">
        <v>408</v>
      </c>
      <c r="B16" s="4" t="s">
        <v>409</v>
      </c>
      <c r="C16" s="4" t="s">
        <v>410</v>
      </c>
    </row>
    <row r="17" spans="1:3">
      <c r="A17" s="4" t="s">
        <v>411</v>
      </c>
    </row>
    <row r="18" spans="1:3">
      <c r="A18" s="3" t="s">
        <v>401</v>
      </c>
    </row>
    <row r="19" spans="1:3">
      <c r="A19" s="4" t="s">
        <v>404</v>
      </c>
      <c r="B19" s="6" t="n">
        <v>150000</v>
      </c>
    </row>
    <row r="20" spans="1:3">
      <c r="A20" s="4" t="s">
        <v>403</v>
      </c>
      <c r="B20" s="5" t="n">
        <v>77620</v>
      </c>
    </row>
    <row r="21" spans="1:3">
      <c r="A21" s="4" t="s">
        <v>402</v>
      </c>
      <c r="B21" s="5" t="n">
        <v>91</v>
      </c>
    </row>
    <row r="22" spans="1:3">
      <c r="A22" s="4" t="s">
        <v>405</v>
      </c>
      <c r="B22" s="6" t="n">
        <v>107663</v>
      </c>
    </row>
    <row r="23" spans="1:3">
      <c r="A23" s="4" t="s">
        <v>291</v>
      </c>
      <c r="B23" s="4" t="s">
        <v>412</v>
      </c>
    </row>
    <row r="24" spans="1:3">
      <c r="A24" s="4" t="s">
        <v>408</v>
      </c>
      <c r="B24" s="4" t="s">
        <v>413</v>
      </c>
    </row>
    <row r="25" spans="1:3">
      <c r="A25" s="4" t="s">
        <v>414</v>
      </c>
    </row>
    <row r="26" spans="1:3">
      <c r="A26" s="3" t="s">
        <v>401</v>
      </c>
    </row>
    <row r="27" spans="1:3">
      <c r="A27" s="4" t="s">
        <v>404</v>
      </c>
      <c r="B27" s="6" t="n">
        <v>400000</v>
      </c>
      <c r="C27" s="6" t="n">
        <v>175000</v>
      </c>
    </row>
    <row r="28" spans="1:3">
      <c r="A28" s="4" t="s">
        <v>403</v>
      </c>
      <c r="B28" s="5" t="n">
        <v>270646</v>
      </c>
      <c r="C28" s="5" t="n">
        <v>164410</v>
      </c>
    </row>
    <row r="29" spans="1:3">
      <c r="A29" s="4" t="s">
        <v>402</v>
      </c>
      <c r="B29" s="5" t="n">
        <v>389</v>
      </c>
      <c r="C29" s="5" t="n">
        <v>299</v>
      </c>
    </row>
    <row r="30" spans="1:3">
      <c r="A30" s="4" t="s">
        <v>405</v>
      </c>
      <c r="B30" s="6" t="n">
        <v>376572</v>
      </c>
      <c r="C30" s="6" t="n">
        <v>225075</v>
      </c>
    </row>
    <row r="31" spans="1:3">
      <c r="A31" s="4" t="s">
        <v>291</v>
      </c>
      <c r="B31" s="4" t="s">
        <v>415</v>
      </c>
      <c r="C31" s="4" t="s">
        <v>407</v>
      </c>
    </row>
    <row r="32" spans="1:3">
      <c r="A32" s="4" t="s">
        <v>408</v>
      </c>
      <c r="B32" s="4" t="s">
        <v>416</v>
      </c>
      <c r="C32" s="4" t="s">
        <v>410</v>
      </c>
    </row>
    <row r="33" spans="1:3">
      <c r="A33" s="4" t="s">
        <v>87</v>
      </c>
    </row>
    <row r="34" spans="1:3">
      <c r="A34" s="3" t="s">
        <v>401</v>
      </c>
    </row>
    <row r="35" spans="1:3">
      <c r="A35" s="4" t="s">
        <v>403</v>
      </c>
      <c r="B35" s="6" t="n">
        <v>90964</v>
      </c>
      <c r="C35" s="6" t="n">
        <v>61871</v>
      </c>
    </row>
    <row r="36" spans="1:3">
      <c r="A36" s="4" t="s">
        <v>402</v>
      </c>
      <c r="B36" s="5" t="n">
        <v>97</v>
      </c>
      <c r="C36" s="5" t="n">
        <v>128</v>
      </c>
    </row>
    <row r="37" spans="1:3">
      <c r="A37" s="4" t="s">
        <v>405</v>
      </c>
      <c r="B37" s="6" t="n">
        <v>125721</v>
      </c>
      <c r="C37" s="6" t="n">
        <v>84646</v>
      </c>
    </row>
    <row r="38" spans="1:3">
      <c r="A38" s="4" t="s">
        <v>291</v>
      </c>
      <c r="B38" s="4" t="s">
        <v>417</v>
      </c>
      <c r="C38" s="4" t="s">
        <v>418</v>
      </c>
    </row>
    <row r="39" spans="1:3">
      <c r="A39" s="4" t="s">
        <v>408</v>
      </c>
      <c r="B39" s="4" t="s">
        <v>419</v>
      </c>
      <c r="C39" s="4" t="s">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9464</v>
      </c>
      <c r="C4" s="6" t="n">
        <v>3400</v>
      </c>
      <c r="D4" s="6" t="n">
        <v>24511</v>
      </c>
      <c r="E4" s="6" t="n">
        <v>6216</v>
      </c>
    </row>
    <row r="5" spans="1:5">
      <c r="A5" s="4" t="s">
        <v>107</v>
      </c>
      <c r="B5" s="5" t="n">
        <v>-3734</v>
      </c>
      <c r="C5" s="5" t="n">
        <v>-1271</v>
      </c>
      <c r="D5" s="5" t="n">
        <v>-9998</v>
      </c>
      <c r="E5" s="5" t="n">
        <v>-2079</v>
      </c>
    </row>
    <row r="6" spans="1:5">
      <c r="A6" s="4" t="s">
        <v>108</v>
      </c>
      <c r="B6" s="5" t="n">
        <v>5730</v>
      </c>
      <c r="C6" s="5" t="n">
        <v>2129</v>
      </c>
      <c r="D6" s="5" t="n">
        <v>14513</v>
      </c>
      <c r="E6" s="5" t="n">
        <v>4137</v>
      </c>
    </row>
    <row r="7" spans="1:5">
      <c r="A7" s="3" t="s">
        <v>109</v>
      </c>
    </row>
    <row r="8" spans="1:5">
      <c r="A8" s="4" t="s">
        <v>110</v>
      </c>
      <c r="B8" s="5" t="n">
        <v>1601</v>
      </c>
      <c r="C8" s="5" t="n">
        <v>840</v>
      </c>
      <c r="D8" s="5" t="n">
        <v>5086</v>
      </c>
      <c r="E8" s="5" t="n">
        <v>1379</v>
      </c>
    </row>
    <row r="9" spans="1:5">
      <c r="A9" s="4" t="s">
        <v>111</v>
      </c>
      <c r="B9" s="5" t="n">
        <v>271</v>
      </c>
      <c r="C9" s="5" t="n">
        <v>122</v>
      </c>
      <c r="D9" s="5" t="n">
        <v>692</v>
      </c>
      <c r="E9" s="5" t="n">
        <v>309</v>
      </c>
    </row>
    <row r="10" spans="1:5">
      <c r="A10" s="4" t="s">
        <v>112</v>
      </c>
      <c r="B10" s="5" t="n">
        <v>22</v>
      </c>
      <c r="C10" s="5" t="n">
        <v>21</v>
      </c>
      <c r="D10" s="5" t="n">
        <v>66</v>
      </c>
      <c r="E10" s="5" t="n">
        <v>63</v>
      </c>
    </row>
    <row r="11" spans="1:5">
      <c r="A11" s="4" t="s">
        <v>113</v>
      </c>
      <c r="B11" s="5" t="n">
        <v>183</v>
      </c>
      <c r="C11" s="5" t="n">
        <v>69</v>
      </c>
      <c r="D11" s="5" t="n">
        <v>492</v>
      </c>
      <c r="E11" s="5" t="n">
        <v>276</v>
      </c>
    </row>
    <row r="12" spans="1:5">
      <c r="A12" s="4" t="s">
        <v>114</v>
      </c>
      <c r="B12" s="5" t="n">
        <v>192</v>
      </c>
      <c r="C12" s="5" t="n">
        <v>73</v>
      </c>
      <c r="D12" s="5" t="n">
        <v>358</v>
      </c>
      <c r="E12" s="5" t="n">
        <v>188</v>
      </c>
    </row>
    <row r="13" spans="1:5">
      <c r="A13" s="4" t="s">
        <v>115</v>
      </c>
      <c r="B13" s="5" t="n">
        <v>2269</v>
      </c>
      <c r="C13" s="5" t="n">
        <v>1125</v>
      </c>
      <c r="D13" s="5" t="n">
        <v>6694</v>
      </c>
      <c r="E13" s="5" t="n">
        <v>2215</v>
      </c>
    </row>
    <row r="14" spans="1:5">
      <c r="A14" s="3" t="s">
        <v>116</v>
      </c>
    </row>
    <row r="15" spans="1:5">
      <c r="A15" s="4" t="s">
        <v>117</v>
      </c>
      <c r="B15" s="5" t="n">
        <v>-205</v>
      </c>
      <c r="C15" s="5" t="n">
        <v>336</v>
      </c>
      <c r="D15" s="5" t="n">
        <v>1585</v>
      </c>
      <c r="E15" s="5" t="n">
        <v>457</v>
      </c>
    </row>
    <row r="16" spans="1:5">
      <c r="A16" s="4" t="s">
        <v>118</v>
      </c>
      <c r="D16" s="5" t="n">
        <v>-43</v>
      </c>
    </row>
    <row r="17" spans="1:5">
      <c r="A17" s="4" t="s">
        <v>119</v>
      </c>
      <c r="B17" s="5" t="n">
        <v>-205</v>
      </c>
      <c r="C17" s="5" t="n">
        <v>336</v>
      </c>
      <c r="D17" s="5" t="n">
        <v>1542</v>
      </c>
      <c r="E17" s="5" t="n">
        <v>457</v>
      </c>
    </row>
    <row r="18" spans="1:5">
      <c r="A18" s="4" t="s">
        <v>120</v>
      </c>
      <c r="B18" s="6" t="n">
        <v>3256</v>
      </c>
      <c r="C18" s="6" t="n">
        <v>1340</v>
      </c>
      <c r="D18" s="6" t="n">
        <v>9361</v>
      </c>
      <c r="E18" s="6" t="n">
        <v>2379</v>
      </c>
    </row>
    <row r="19" spans="1:5">
      <c r="A19" s="4" t="s">
        <v>121</v>
      </c>
      <c r="B19" s="8" t="n">
        <v>0.32</v>
      </c>
      <c r="C19" s="8" t="n">
        <v>0.32</v>
      </c>
      <c r="D19" s="8" t="n">
        <v>1.11</v>
      </c>
      <c r="E19" s="8" t="n">
        <v>0.77</v>
      </c>
    </row>
    <row r="20" spans="1:5">
      <c r="A20" s="3" t="s">
        <v>122</v>
      </c>
    </row>
    <row r="21" spans="1:5">
      <c r="A21" s="4" t="s">
        <v>123</v>
      </c>
      <c r="B21" s="5" t="n">
        <v>10116083</v>
      </c>
      <c r="C21" s="5" t="n">
        <v>4159656</v>
      </c>
      <c r="D21" s="5" t="n">
        <v>8407217</v>
      </c>
      <c r="E21" s="5" t="n">
        <v>3074194</v>
      </c>
    </row>
    <row r="22" spans="1:5">
      <c r="A22" s="4" t="s">
        <v>124</v>
      </c>
      <c r="B22" s="5" t="n">
        <v>10116516</v>
      </c>
      <c r="C22" s="5" t="n">
        <v>4159839</v>
      </c>
      <c r="D22" s="5" t="n">
        <v>8407450</v>
      </c>
      <c r="E22" s="5" t="n">
        <v>30743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1</v>
      </c>
    </row>
    <row r="2" spans="1:3">
      <c r="A2" s="4" t="s">
        <v>414</v>
      </c>
    </row>
    <row r="3" spans="1:3">
      <c r="A3" s="3" t="s">
        <v>401</v>
      </c>
    </row>
    <row r="4" spans="1:3">
      <c r="A4" s="4" t="s">
        <v>422</v>
      </c>
      <c r="B4" s="6" t="n">
        <v>82</v>
      </c>
      <c r="C4" s="6" t="n">
        <v>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104</v>
      </c>
    </row>
    <row r="3" spans="1:3">
      <c r="A3" s="4" t="s">
        <v>53</v>
      </c>
    </row>
    <row r="4" spans="1:3">
      <c r="A4" s="3" t="s">
        <v>424</v>
      </c>
    </row>
    <row r="5" spans="1:3">
      <c r="A5" s="4" t="s">
        <v>425</v>
      </c>
      <c r="B5" s="5" t="n">
        <v>5940744</v>
      </c>
      <c r="C5" s="5" t="n">
        <v>1733392</v>
      </c>
    </row>
    <row r="6" spans="1:3">
      <c r="A6" s="4" t="s">
        <v>426</v>
      </c>
      <c r="B6" s="5" t="n">
        <v>4315524</v>
      </c>
      <c r="C6" s="5" t="n">
        <v>2997558</v>
      </c>
    </row>
    <row r="7" spans="1:3">
      <c r="A7" s="4" t="s">
        <v>427</v>
      </c>
      <c r="B7" s="5" t="n">
        <v>2400</v>
      </c>
    </row>
    <row r="8" spans="1:3">
      <c r="A8" s="4" t="s">
        <v>139</v>
      </c>
      <c r="B8" s="5" t="n">
        <v>-21575</v>
      </c>
    </row>
    <row r="9" spans="1:3">
      <c r="A9" s="4" t="s">
        <v>428</v>
      </c>
      <c r="B9" s="5" t="n">
        <v>10237093</v>
      </c>
      <c r="C9" s="5" t="n">
        <v>4730950</v>
      </c>
    </row>
    <row r="10" spans="1:3">
      <c r="A10" s="4" t="s">
        <v>55</v>
      </c>
    </row>
    <row r="11" spans="1:3">
      <c r="A11" s="3" t="s">
        <v>424</v>
      </c>
    </row>
    <row r="12" spans="1:3">
      <c r="A12" s="4" t="s">
        <v>425</v>
      </c>
      <c r="B12" s="5" t="n">
        <v>0</v>
      </c>
    </row>
    <row r="13" spans="1:3">
      <c r="A13" s="4" t="s">
        <v>426</v>
      </c>
      <c r="B13" s="5" t="n">
        <v>36227</v>
      </c>
    </row>
    <row r="14" spans="1:3">
      <c r="A14" s="4" t="s">
        <v>428</v>
      </c>
      <c r="B14" s="5" t="n">
        <v>36227</v>
      </c>
    </row>
    <row r="15" spans="1:3">
      <c r="A15" s="4" t="s">
        <v>56</v>
      </c>
    </row>
    <row r="16" spans="1:3">
      <c r="A16" s="3" t="s">
        <v>424</v>
      </c>
    </row>
    <row r="17" spans="1:3">
      <c r="A17" s="4" t="s">
        <v>425</v>
      </c>
      <c r="B17" s="5" t="n">
        <v>0</v>
      </c>
    </row>
    <row r="18" spans="1:3">
      <c r="A18" s="4" t="s">
        <v>426</v>
      </c>
      <c r="B18" s="5" t="n">
        <v>43296</v>
      </c>
    </row>
    <row r="19" spans="1:3">
      <c r="A19" s="4" t="s">
        <v>428</v>
      </c>
      <c r="B19" s="5" t="n">
        <v>43296</v>
      </c>
    </row>
    <row r="20" spans="1:3">
      <c r="A20" s="4" t="s">
        <v>58</v>
      </c>
    </row>
    <row r="21" spans="1:3">
      <c r="A21" s="3" t="s">
        <v>424</v>
      </c>
    </row>
    <row r="22" spans="1:3">
      <c r="A22" s="4" t="s">
        <v>425</v>
      </c>
      <c r="B22" s="5" t="n">
        <v>0</v>
      </c>
    </row>
    <row r="23" spans="1:3">
      <c r="A23" s="4" t="s">
        <v>428</v>
      </c>
      <c r="B23" s="5" t="n">
        <v>0</v>
      </c>
    </row>
    <row r="24" spans="1:3">
      <c r="A24" s="4" t="s">
        <v>59</v>
      </c>
    </row>
    <row r="25" spans="1:3">
      <c r="A25" s="3" t="s">
        <v>424</v>
      </c>
    </row>
    <row r="26" spans="1:3">
      <c r="A26" s="4" t="s">
        <v>425</v>
      </c>
      <c r="B26" s="5" t="n">
        <v>0</v>
      </c>
    </row>
    <row r="27" spans="1:3">
      <c r="A27" s="4" t="s">
        <v>426</v>
      </c>
      <c r="B27" s="5" t="n">
        <v>8961</v>
      </c>
    </row>
    <row r="28" spans="1:3">
      <c r="A28" s="4" t="s">
        <v>428</v>
      </c>
      <c r="B28" s="5" t="n">
        <v>8961</v>
      </c>
    </row>
    <row r="29" spans="1:3">
      <c r="A29" s="4" t="s">
        <v>57</v>
      </c>
    </row>
    <row r="30" spans="1:3">
      <c r="A30" s="3" t="s">
        <v>424</v>
      </c>
    </row>
    <row r="31" spans="1:3">
      <c r="A31" s="4" t="s">
        <v>425</v>
      </c>
      <c r="B31" s="5" t="n">
        <v>0</v>
      </c>
    </row>
    <row r="32" spans="1:3">
      <c r="A32" s="4" t="s">
        <v>426</v>
      </c>
      <c r="B32" s="5" t="n">
        <v>9093</v>
      </c>
    </row>
    <row r="33" spans="1:3">
      <c r="A33" s="4" t="s">
        <v>428</v>
      </c>
      <c r="B33" s="5" t="n">
        <v>90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6"/>
  </cols>
  <sheetData>
    <row r="1" spans="1:4">
      <c r="A1" s="1" t="s">
        <v>429</v>
      </c>
      <c r="B1" s="2" t="s">
        <v>1</v>
      </c>
    </row>
    <row r="2" spans="1:4">
      <c r="B2" s="2" t="s">
        <v>2</v>
      </c>
      <c r="C2" s="2" t="s">
        <v>61</v>
      </c>
      <c r="D2" s="2" t="s">
        <v>104</v>
      </c>
    </row>
    <row r="3" spans="1:4">
      <c r="A3" s="3" t="s">
        <v>424</v>
      </c>
    </row>
    <row r="4" spans="1:4">
      <c r="A4" s="4" t="s">
        <v>430</v>
      </c>
      <c r="B4" s="4" t="s">
        <v>431</v>
      </c>
    </row>
    <row r="5" spans="1:4">
      <c r="A5" s="4" t="s">
        <v>77</v>
      </c>
      <c r="B5" s="6" t="n">
        <v>1650000</v>
      </c>
      <c r="C5" s="6" t="n">
        <v>941000</v>
      </c>
      <c r="D5" s="6" t="n">
        <v>728000</v>
      </c>
    </row>
    <row r="6" spans="1:4">
      <c r="A6" s="4" t="s">
        <v>85</v>
      </c>
    </row>
    <row r="7" spans="1:4">
      <c r="A7" s="3" t="s">
        <v>424</v>
      </c>
    </row>
    <row r="8" spans="1:4">
      <c r="A8" s="4" t="s">
        <v>77</v>
      </c>
      <c r="B8" s="6" t="n">
        <v>1650000</v>
      </c>
      <c r="C8" s="5" t="n">
        <v>941000</v>
      </c>
    </row>
    <row r="9" spans="1:4">
      <c r="A9" s="4" t="s">
        <v>85</v>
      </c>
    </row>
    <row r="10" spans="1:4">
      <c r="A10" s="3" t="s">
        <v>424</v>
      </c>
    </row>
    <row r="11" spans="1:4">
      <c r="A11" s="4" t="s">
        <v>432</v>
      </c>
      <c r="B11" s="9" t="n">
        <v>0.005260274</v>
      </c>
      <c r="D11" s="9" t="n">
        <v>0.005260274</v>
      </c>
    </row>
    <row r="12" spans="1:4">
      <c r="A12" s="4" t="s">
        <v>433</v>
      </c>
      <c r="B12" s="10" t="n">
        <v>1.92</v>
      </c>
      <c r="D12" s="10" t="n">
        <v>1.92</v>
      </c>
    </row>
    <row r="13" spans="1:4">
      <c r="A13" s="4" t="s">
        <v>434</v>
      </c>
      <c r="B13" s="10" t="n">
        <v>0.16</v>
      </c>
      <c r="D13" s="10" t="n">
        <v>0.16</v>
      </c>
    </row>
    <row r="14" spans="1:4">
      <c r="A14" s="4" t="s">
        <v>55</v>
      </c>
    </row>
    <row r="15" spans="1:4">
      <c r="A15" s="3" t="s">
        <v>424</v>
      </c>
    </row>
    <row r="16" spans="1:4">
      <c r="A16" s="4" t="s">
        <v>433</v>
      </c>
      <c r="B16" s="10" t="n">
        <v>1.62</v>
      </c>
      <c r="D16" s="10" t="n">
        <v>1.62</v>
      </c>
    </row>
    <row r="17" spans="1:4">
      <c r="A17" s="4" t="s">
        <v>434</v>
      </c>
      <c r="B17" s="11" t="n">
        <v>0.135</v>
      </c>
      <c r="D17" s="11" t="n">
        <v>0.135</v>
      </c>
    </row>
    <row r="18" spans="1:4">
      <c r="A18" s="4" t="s">
        <v>435</v>
      </c>
      <c r="C18" s="5" t="n">
        <v>0</v>
      </c>
    </row>
    <row r="19" spans="1:4">
      <c r="A19" s="4" t="s">
        <v>56</v>
      </c>
    </row>
    <row r="20" spans="1:4">
      <c r="A20" s="3" t="s">
        <v>424</v>
      </c>
    </row>
    <row r="21" spans="1:4">
      <c r="A21" s="4" t="s">
        <v>433</v>
      </c>
      <c r="B21" s="10" t="n">
        <v>1.62</v>
      </c>
      <c r="D21" s="10" t="n">
        <v>1.62</v>
      </c>
    </row>
    <row r="22" spans="1:4">
      <c r="A22" s="4" t="s">
        <v>434</v>
      </c>
      <c r="B22" s="11" t="n">
        <v>0.135</v>
      </c>
      <c r="D22" s="11" t="n">
        <v>0.135</v>
      </c>
    </row>
    <row r="23" spans="1:4">
      <c r="A23" s="4" t="s">
        <v>435</v>
      </c>
      <c r="C23" s="5" t="n">
        <v>0</v>
      </c>
    </row>
    <row r="24" spans="1:4">
      <c r="A24" s="4" t="s">
        <v>59</v>
      </c>
    </row>
    <row r="25" spans="1:4">
      <c r="A25" s="3" t="s">
        <v>424</v>
      </c>
    </row>
    <row r="26" spans="1:4">
      <c r="A26" s="4" t="s">
        <v>433</v>
      </c>
      <c r="B26" s="10" t="n">
        <v>1.62</v>
      </c>
      <c r="D26" s="10" t="n">
        <v>1.62</v>
      </c>
    </row>
    <row r="27" spans="1:4">
      <c r="A27" s="4" t="s">
        <v>434</v>
      </c>
      <c r="B27" s="11" t="n">
        <v>0.135</v>
      </c>
      <c r="D27" s="11" t="n">
        <v>0.135</v>
      </c>
    </row>
    <row r="28" spans="1:4">
      <c r="A28" s="4" t="s">
        <v>435</v>
      </c>
      <c r="C28" s="5" t="n">
        <v>0</v>
      </c>
    </row>
    <row r="29" spans="1:4">
      <c r="A29" s="4" t="s">
        <v>57</v>
      </c>
    </row>
    <row r="30" spans="1:4">
      <c r="A30" s="3" t="s">
        <v>424</v>
      </c>
    </row>
    <row r="31" spans="1:4">
      <c r="A31" s="4" t="s">
        <v>433</v>
      </c>
      <c r="B31" s="10" t="n">
        <v>1.62</v>
      </c>
      <c r="D31" s="10" t="n">
        <v>1.62</v>
      </c>
    </row>
    <row r="32" spans="1:4">
      <c r="A32" s="4" t="s">
        <v>434</v>
      </c>
      <c r="B32" s="7" t="n">
        <v>0.135</v>
      </c>
      <c r="D32" s="7" t="n">
        <v>0.135</v>
      </c>
    </row>
    <row r="33" spans="1:4">
      <c r="A33" s="4" t="s">
        <v>435</v>
      </c>
      <c r="C33" s="5" t="n">
        <v>0</v>
      </c>
    </row>
    <row r="34" spans="1:4">
      <c r="A34" s="4" t="s">
        <v>58</v>
      </c>
    </row>
    <row r="35" spans="1:4">
      <c r="A35" s="3" t="s">
        <v>424</v>
      </c>
    </row>
    <row r="36" spans="1:4">
      <c r="A36" s="4" t="s">
        <v>435</v>
      </c>
      <c r="C36"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4"/>
  </cols>
  <sheetData>
    <row r="1" spans="1:2">
      <c r="A1" s="1" t="s">
        <v>436</v>
      </c>
      <c r="B1" s="2" t="s">
        <v>1</v>
      </c>
    </row>
    <row r="2" spans="1:2">
      <c r="B2" s="2" t="s">
        <v>437</v>
      </c>
    </row>
    <row r="3" spans="1:2">
      <c r="A3" s="4" t="s">
        <v>53</v>
      </c>
    </row>
    <row r="4" spans="1:2">
      <c r="A4" s="3" t="s">
        <v>438</v>
      </c>
    </row>
    <row r="5" spans="1:2">
      <c r="A5" s="4" t="s">
        <v>439</v>
      </c>
      <c r="B5" s="12" t="n">
        <v>1.44</v>
      </c>
    </row>
    <row r="6" spans="1:2">
      <c r="A6" s="4" t="s">
        <v>440</v>
      </c>
      <c r="B6" s="13" t="n">
        <v>1.44</v>
      </c>
    </row>
    <row r="7" spans="1:2">
      <c r="A7" s="4" t="s">
        <v>55</v>
      </c>
    </row>
    <row r="8" spans="1:2">
      <c r="A8" s="3" t="s">
        <v>438</v>
      </c>
    </row>
    <row r="9" spans="1:2">
      <c r="A9" s="4" t="s">
        <v>439</v>
      </c>
      <c r="B9" s="13" t="n">
        <v>0.135</v>
      </c>
    </row>
    <row r="10" spans="1:2">
      <c r="A10" s="4" t="s">
        <v>440</v>
      </c>
      <c r="B10" s="13" t="n">
        <v>0.135</v>
      </c>
    </row>
    <row r="11" spans="1:2">
      <c r="A11" s="4" t="s">
        <v>56</v>
      </c>
    </row>
    <row r="12" spans="1:2">
      <c r="A12" s="3" t="s">
        <v>438</v>
      </c>
    </row>
    <row r="13" spans="1:2">
      <c r="A13" s="4" t="s">
        <v>439</v>
      </c>
      <c r="B13" s="13" t="n">
        <v>0.27</v>
      </c>
    </row>
    <row r="14" spans="1:2">
      <c r="A14" s="4" t="s">
        <v>441</v>
      </c>
      <c r="B14" s="13" t="n">
        <v>0.0355</v>
      </c>
    </row>
    <row r="15" spans="1:2">
      <c r="A15" s="4" t="s">
        <v>440</v>
      </c>
      <c r="B15" s="13" t="n">
        <v>0.2345</v>
      </c>
    </row>
    <row r="16" spans="1:2">
      <c r="A16" s="4" t="s">
        <v>59</v>
      </c>
    </row>
    <row r="17" spans="1:2">
      <c r="A17" s="3" t="s">
        <v>438</v>
      </c>
    </row>
    <row r="18" spans="1:2">
      <c r="A18" s="4" t="s">
        <v>439</v>
      </c>
      <c r="B18" s="13" t="n">
        <v>0.135</v>
      </c>
    </row>
    <row r="19" spans="1:2">
      <c r="A19" s="4" t="s">
        <v>441</v>
      </c>
      <c r="B19" s="13" t="n">
        <v>0.0052</v>
      </c>
    </row>
    <row r="20" spans="1:2">
      <c r="A20" s="4" t="s">
        <v>440</v>
      </c>
      <c r="B20" s="13" t="n">
        <v>0.1298</v>
      </c>
    </row>
    <row r="21" spans="1:2">
      <c r="A21" s="4" t="s">
        <v>57</v>
      </c>
    </row>
    <row r="22" spans="1:2">
      <c r="A22" s="3" t="s">
        <v>438</v>
      </c>
    </row>
    <row r="23" spans="1:2">
      <c r="A23" s="4" t="s">
        <v>439</v>
      </c>
      <c r="B23" s="13" t="n">
        <v>0.27</v>
      </c>
    </row>
    <row r="24" spans="1:2">
      <c r="A24" s="4" t="s">
        <v>440</v>
      </c>
      <c r="B24" s="12" t="n">
        <v>0.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103</v>
      </c>
      <c r="D1" s="2" t="s">
        <v>1</v>
      </c>
    </row>
    <row r="2" spans="1:5">
      <c r="B2" s="2" t="s">
        <v>2</v>
      </c>
      <c r="C2" s="2" t="s">
        <v>104</v>
      </c>
      <c r="D2" s="2" t="s">
        <v>2</v>
      </c>
      <c r="E2" s="2" t="s">
        <v>104</v>
      </c>
    </row>
    <row r="3" spans="1:5">
      <c r="A3" s="3" t="s">
        <v>196</v>
      </c>
    </row>
    <row r="4" spans="1:5">
      <c r="A4" s="4" t="s">
        <v>120</v>
      </c>
      <c r="B4" s="6" t="n">
        <v>3256</v>
      </c>
      <c r="C4" s="6" t="n">
        <v>1340</v>
      </c>
      <c r="D4" s="6" t="n">
        <v>9361</v>
      </c>
      <c r="E4" s="6" t="n">
        <v>2379</v>
      </c>
    </row>
    <row r="5" spans="1:5">
      <c r="A5" s="4" t="s">
        <v>443</v>
      </c>
      <c r="B5" s="5" t="n">
        <v>10116083</v>
      </c>
      <c r="C5" s="5" t="n">
        <v>4159656</v>
      </c>
      <c r="D5" s="5" t="n">
        <v>8407217</v>
      </c>
      <c r="E5" s="5" t="n">
        <v>3074194</v>
      </c>
    </row>
    <row r="6" spans="1:5">
      <c r="A6" s="4" t="s">
        <v>444</v>
      </c>
      <c r="B6" s="5" t="n">
        <v>10116516</v>
      </c>
      <c r="C6" s="5" t="n">
        <v>4159839</v>
      </c>
      <c r="D6" s="5" t="n">
        <v>8407450</v>
      </c>
      <c r="E6" s="5" t="n">
        <v>3074311</v>
      </c>
    </row>
    <row r="7" spans="1:5">
      <c r="A7" s="4" t="s">
        <v>445</v>
      </c>
      <c r="B7" s="8" t="n">
        <v>0.32</v>
      </c>
      <c r="C7" s="8" t="n">
        <v>0.32</v>
      </c>
      <c r="D7" s="8" t="n">
        <v>1.11</v>
      </c>
      <c r="E7" s="8" t="n">
        <v>0.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6</v>
      </c>
      <c r="B1" s="2" t="s">
        <v>284</v>
      </c>
      <c r="C1" s="2" t="s">
        <v>285</v>
      </c>
    </row>
    <row r="2" spans="1:3">
      <c r="A2" s="3" t="s">
        <v>199</v>
      </c>
    </row>
    <row r="3" spans="1:3">
      <c r="A3" s="4" t="s">
        <v>447</v>
      </c>
      <c r="B3" s="5" t="n">
        <v>19</v>
      </c>
      <c r="C3" s="5" t="n">
        <v>13</v>
      </c>
    </row>
    <row r="4" spans="1:3">
      <c r="A4" s="4" t="s">
        <v>448</v>
      </c>
      <c r="B4" s="6" t="n">
        <v>46982</v>
      </c>
      <c r="C4" s="6" t="n">
        <v>303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449</v>
      </c>
      <c r="B1" s="2" t="s">
        <v>1</v>
      </c>
    </row>
    <row r="2" spans="1:3">
      <c r="B2" s="2" t="s">
        <v>2</v>
      </c>
      <c r="C2" s="2" t="s">
        <v>104</v>
      </c>
    </row>
    <row r="3" spans="1:3">
      <c r="A3" s="3" t="s">
        <v>450</v>
      </c>
    </row>
    <row r="4" spans="1:3">
      <c r="A4" s="4" t="s">
        <v>131</v>
      </c>
      <c r="B4" s="6" t="n">
        <v>118804000</v>
      </c>
      <c r="C4" s="6" t="n">
        <v>81351000</v>
      </c>
    </row>
    <row r="5" spans="1:3">
      <c r="A5" s="4" t="s">
        <v>451</v>
      </c>
    </row>
    <row r="6" spans="1:3">
      <c r="A6" s="3" t="s">
        <v>450</v>
      </c>
    </row>
    <row r="7" spans="1:3">
      <c r="A7" s="4" t="s">
        <v>131</v>
      </c>
      <c r="B7" s="6" t="n">
        <v>1000000</v>
      </c>
    </row>
    <row r="8" spans="1:3">
      <c r="A8" s="4" t="s">
        <v>95</v>
      </c>
      <c r="B8" s="5" t="n">
        <v>40040</v>
      </c>
    </row>
    <row r="9" spans="1:3">
      <c r="A9" s="4" t="s">
        <v>452</v>
      </c>
      <c r="B9" s="6" t="n">
        <v>25</v>
      </c>
    </row>
    <row r="10" spans="1:3">
      <c r="A10" s="4" t="s">
        <v>453</v>
      </c>
      <c r="B10" s="6" t="n">
        <v>0</v>
      </c>
    </row>
    <row r="11" spans="1:3">
      <c r="A11" s="4" t="s">
        <v>454</v>
      </c>
      <c r="B11" s="5" t="n">
        <v>0</v>
      </c>
    </row>
    <row r="12" spans="1:3">
      <c r="A12" s="4" t="s">
        <v>455</v>
      </c>
      <c r="B12" s="6" t="n">
        <v>0</v>
      </c>
    </row>
    <row r="13" spans="1:3">
      <c r="A13" s="4" t="s">
        <v>456</v>
      </c>
      <c r="B13" s="5" t="n">
        <v>8000</v>
      </c>
    </row>
    <row r="14" spans="1:3">
      <c r="A14" s="4" t="s">
        <v>457</v>
      </c>
      <c r="B14" s="6" t="n">
        <v>200000</v>
      </c>
    </row>
    <row r="15" spans="1:3">
      <c r="A15" s="4" t="s">
        <v>458</v>
      </c>
      <c r="B15" s="4" t="s">
        <v>459</v>
      </c>
    </row>
    <row r="16" spans="1:3">
      <c r="A16" s="4" t="s">
        <v>460</v>
      </c>
    </row>
    <row r="17" spans="1:3">
      <c r="A17" s="3" t="s">
        <v>450</v>
      </c>
    </row>
    <row r="18" spans="1:3">
      <c r="A18" s="4" t="s">
        <v>131</v>
      </c>
      <c r="B18" s="6" t="n">
        <v>3000000</v>
      </c>
    </row>
    <row r="19" spans="1:3">
      <c r="A19" s="4" t="s">
        <v>95</v>
      </c>
      <c r="B19" s="5" t="n">
        <v>120000</v>
      </c>
    </row>
    <row r="20" spans="1:3">
      <c r="A20" s="4" t="s">
        <v>452</v>
      </c>
      <c r="B20" s="6" t="n">
        <v>25</v>
      </c>
    </row>
    <row r="21" spans="1:3">
      <c r="A21" s="4" t="s">
        <v>453</v>
      </c>
      <c r="B21" s="6" t="n">
        <v>0</v>
      </c>
    </row>
    <row r="22" spans="1:3">
      <c r="A22" s="4" t="s">
        <v>454</v>
      </c>
      <c r="B22" s="5" t="n">
        <v>0</v>
      </c>
    </row>
    <row r="23" spans="1:3">
      <c r="A23" s="4" t="s">
        <v>455</v>
      </c>
      <c r="B23" s="6" t="n">
        <v>0</v>
      </c>
    </row>
    <row r="24" spans="1:3">
      <c r="A24" s="4" t="s">
        <v>458</v>
      </c>
      <c r="B24" s="4" t="s">
        <v>4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2</v>
      </c>
      <c r="B1" s="2" t="s">
        <v>103</v>
      </c>
      <c r="D1" s="2" t="s">
        <v>1</v>
      </c>
    </row>
    <row r="2" spans="1:6">
      <c r="B2" s="2" t="s">
        <v>2</v>
      </c>
      <c r="C2" s="2" t="s">
        <v>104</v>
      </c>
      <c r="D2" s="2" t="s">
        <v>2</v>
      </c>
      <c r="E2" s="2" t="s">
        <v>104</v>
      </c>
      <c r="F2" s="2" t="s">
        <v>61</v>
      </c>
    </row>
    <row r="3" spans="1:6">
      <c r="A3" s="3" t="s">
        <v>450</v>
      </c>
    </row>
    <row r="4" spans="1:6">
      <c r="A4" s="4" t="s">
        <v>110</v>
      </c>
      <c r="B4" s="6" t="n">
        <v>1601</v>
      </c>
      <c r="C4" s="6" t="n">
        <v>840</v>
      </c>
      <c r="D4" s="6" t="n">
        <v>5086</v>
      </c>
      <c r="E4" s="6" t="n">
        <v>1379</v>
      </c>
    </row>
    <row r="5" spans="1:6">
      <c r="A5" s="4" t="s">
        <v>463</v>
      </c>
      <c r="D5" s="5" t="n">
        <v>82</v>
      </c>
    </row>
    <row r="6" spans="1:6">
      <c r="A6" s="4" t="s">
        <v>464</v>
      </c>
      <c r="B6" s="5" t="n">
        <v>1399</v>
      </c>
      <c r="D6" s="5" t="n">
        <v>1399</v>
      </c>
      <c r="F6" s="6" t="n">
        <v>1680</v>
      </c>
    </row>
    <row r="7" spans="1:6">
      <c r="A7" s="4" t="s">
        <v>465</v>
      </c>
    </row>
    <row r="8" spans="1:6">
      <c r="A8" s="3" t="s">
        <v>450</v>
      </c>
    </row>
    <row r="9" spans="1:6">
      <c r="A9" s="4" t="s">
        <v>466</v>
      </c>
      <c r="B9" s="5" t="n">
        <v>61</v>
      </c>
      <c r="C9" s="5" t="n">
        <v>113</v>
      </c>
      <c r="D9" s="5" t="n">
        <v>328</v>
      </c>
      <c r="E9" s="5" t="n">
        <v>389</v>
      </c>
    </row>
    <row r="10" spans="1:6">
      <c r="A10" s="4" t="s">
        <v>467</v>
      </c>
      <c r="B10" s="5" t="n">
        <v>1243</v>
      </c>
      <c r="C10" s="5" t="n">
        <v>2236</v>
      </c>
      <c r="D10" s="5" t="n">
        <v>6860</v>
      </c>
      <c r="E10" s="5" t="n">
        <v>5280</v>
      </c>
    </row>
    <row r="11" spans="1:6">
      <c r="A11" s="4" t="s">
        <v>110</v>
      </c>
      <c r="B11" s="5" t="n">
        <v>2671</v>
      </c>
      <c r="C11" s="5" t="n">
        <v>840</v>
      </c>
      <c r="D11" s="5" t="n">
        <v>6156</v>
      </c>
      <c r="E11" s="5" t="n">
        <v>1379</v>
      </c>
    </row>
    <row r="12" spans="1:6">
      <c r="A12" s="4" t="s">
        <v>463</v>
      </c>
      <c r="B12" s="5" t="n">
        <v>82</v>
      </c>
      <c r="D12" s="5" t="n">
        <v>82</v>
      </c>
    </row>
    <row r="13" spans="1:6">
      <c r="A13" s="4" t="s">
        <v>468</v>
      </c>
      <c r="C13" s="5" t="n">
        <v>3</v>
      </c>
      <c r="D13" s="5" t="n">
        <v>5</v>
      </c>
      <c r="E13" s="5" t="n">
        <v>8</v>
      </c>
    </row>
    <row r="14" spans="1:6">
      <c r="A14" s="4" t="s">
        <v>126</v>
      </c>
      <c r="B14" s="5" t="n">
        <v>4057</v>
      </c>
      <c r="C14" s="6" t="n">
        <v>3192</v>
      </c>
      <c r="D14" s="5" t="n">
        <v>13431</v>
      </c>
      <c r="E14" s="6" t="n">
        <v>7056</v>
      </c>
    </row>
    <row r="15" spans="1:6">
      <c r="A15" s="4" t="s">
        <v>469</v>
      </c>
      <c r="B15" s="5" t="n">
        <v>24</v>
      </c>
      <c r="D15" s="5" t="n">
        <v>24</v>
      </c>
      <c r="F15" s="5" t="n">
        <v>512</v>
      </c>
    </row>
    <row r="16" spans="1:6">
      <c r="A16" s="4" t="s">
        <v>470</v>
      </c>
      <c r="B16" s="5" t="n">
        <v>1293</v>
      </c>
      <c r="D16" s="5" t="n">
        <v>1293</v>
      </c>
      <c r="F16" s="5" t="n">
        <v>1161</v>
      </c>
    </row>
    <row r="17" spans="1:6">
      <c r="A17" s="4" t="s">
        <v>463</v>
      </c>
      <c r="B17" s="5" t="n">
        <v>82</v>
      </c>
      <c r="D17" s="5" t="n">
        <v>82</v>
      </c>
    </row>
    <row r="18" spans="1:6">
      <c r="A18" s="4" t="s">
        <v>471</v>
      </c>
      <c r="F18" s="5" t="n">
        <v>7</v>
      </c>
    </row>
    <row r="19" spans="1:6">
      <c r="A19" s="4" t="s">
        <v>464</v>
      </c>
      <c r="B19" s="6" t="n">
        <v>1399</v>
      </c>
      <c r="D19" s="6" t="n">
        <v>1399</v>
      </c>
      <c r="F19" s="6" t="n">
        <v>16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2</v>
      </c>
      <c r="B1" s="2" t="s">
        <v>473</v>
      </c>
      <c r="C1" s="2" t="s">
        <v>259</v>
      </c>
      <c r="D1" s="2" t="s">
        <v>262</v>
      </c>
      <c r="E1" s="2" t="s">
        <v>2</v>
      </c>
      <c r="F1" s="2" t="s">
        <v>104</v>
      </c>
      <c r="G1" s="2" t="s">
        <v>2</v>
      </c>
      <c r="H1" s="2" t="s">
        <v>104</v>
      </c>
    </row>
    <row r="2" spans="1:8">
      <c r="A2" s="3" t="s">
        <v>450</v>
      </c>
    </row>
    <row r="3" spans="1:8">
      <c r="A3" s="4" t="s">
        <v>110</v>
      </c>
      <c r="E3" s="6" t="n">
        <v>1601</v>
      </c>
      <c r="F3" s="6" t="n">
        <v>840</v>
      </c>
      <c r="G3" s="6" t="n">
        <v>5086</v>
      </c>
      <c r="H3" s="6" t="n">
        <v>1379</v>
      </c>
    </row>
    <row r="4" spans="1:8">
      <c r="A4" s="4" t="s">
        <v>465</v>
      </c>
    </row>
    <row r="5" spans="1:8">
      <c r="A5" s="3" t="s">
        <v>450</v>
      </c>
    </row>
    <row r="6" spans="1:8">
      <c r="A6" s="4" t="s">
        <v>474</v>
      </c>
      <c r="G6" s="4" t="s">
        <v>475</v>
      </c>
    </row>
    <row r="7" spans="1:8">
      <c r="A7" s="4" t="s">
        <v>476</v>
      </c>
      <c r="D7" s="4" t="s">
        <v>477</v>
      </c>
      <c r="G7" s="4" t="s">
        <v>477</v>
      </c>
    </row>
    <row r="8" spans="1:8">
      <c r="A8" s="4" t="s">
        <v>478</v>
      </c>
      <c r="B8" s="4" t="s">
        <v>479</v>
      </c>
      <c r="C8" s="4" t="s">
        <v>475</v>
      </c>
    </row>
    <row r="9" spans="1:8">
      <c r="A9" s="4" t="s">
        <v>110</v>
      </c>
      <c r="E9" s="5" t="n">
        <v>2671</v>
      </c>
      <c r="F9" s="6" t="n">
        <v>840</v>
      </c>
      <c r="G9" s="6" t="n">
        <v>6156</v>
      </c>
      <c r="H9" s="6" t="n">
        <v>1379</v>
      </c>
    </row>
    <row r="10" spans="1:8">
      <c r="A10" s="4" t="s">
        <v>480</v>
      </c>
    </row>
    <row r="11" spans="1:8">
      <c r="A11" s="3" t="s">
        <v>450</v>
      </c>
    </row>
    <row r="12" spans="1:8">
      <c r="A12" s="4" t="s">
        <v>110</v>
      </c>
      <c r="E12" s="6" t="n">
        <v>1070</v>
      </c>
      <c r="G12" s="6" t="n">
        <v>1070</v>
      </c>
    </row>
    <row r="13" spans="1:8">
      <c r="A13" s="4" t="s">
        <v>481</v>
      </c>
    </row>
    <row r="14" spans="1:8">
      <c r="A14" s="3" t="s">
        <v>450</v>
      </c>
    </row>
    <row r="15" spans="1:8">
      <c r="A15" s="4" t="s">
        <v>482</v>
      </c>
      <c r="D15" s="4" t="s">
        <v>483</v>
      </c>
      <c r="G15" s="4" t="s">
        <v>483</v>
      </c>
    </row>
    <row r="16" spans="1:8">
      <c r="A16" s="4" t="s">
        <v>484</v>
      </c>
      <c r="D16" s="4" t="s">
        <v>485</v>
      </c>
      <c r="G16" s="4" t="s">
        <v>485</v>
      </c>
    </row>
    <row r="17" spans="1:8">
      <c r="A17" s="4" t="s">
        <v>486</v>
      </c>
    </row>
    <row r="18" spans="1:8">
      <c r="A18" s="3" t="s">
        <v>450</v>
      </c>
    </row>
    <row r="19" spans="1:8">
      <c r="A19" s="4" t="s">
        <v>487</v>
      </c>
      <c r="G19" s="4" t="s">
        <v>488</v>
      </c>
    </row>
    <row r="20" spans="1:8">
      <c r="A20" s="4" t="s">
        <v>489</v>
      </c>
      <c r="G20" s="4" t="s">
        <v>347</v>
      </c>
    </row>
    <row r="21" spans="1:8">
      <c r="A21" s="4" t="s">
        <v>490</v>
      </c>
      <c r="B21" s="4" t="s">
        <v>491</v>
      </c>
    </row>
    <row r="22" spans="1:8">
      <c r="A22" s="4" t="s">
        <v>492</v>
      </c>
    </row>
    <row r="23" spans="1:8">
      <c r="A23" s="3" t="s">
        <v>450</v>
      </c>
    </row>
    <row r="24" spans="1:8">
      <c r="A24" s="4" t="s">
        <v>493</v>
      </c>
      <c r="G24" s="4" t="s">
        <v>4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21"/>
    <col customWidth="1" max="5" min="5" width="21"/>
    <col customWidth="1" max="6" min="6" width="24"/>
    <col customWidth="1" max="7" min="7" width="21"/>
  </cols>
  <sheetData>
    <row r="1" spans="1:7">
      <c r="A1" s="1" t="s">
        <v>494</v>
      </c>
      <c r="B1" s="2" t="s">
        <v>495</v>
      </c>
      <c r="C1" s="2" t="s">
        <v>496</v>
      </c>
      <c r="D1" s="2" t="s">
        <v>497</v>
      </c>
      <c r="E1" s="2" t="s">
        <v>364</v>
      </c>
      <c r="F1" s="2" t="s">
        <v>497</v>
      </c>
      <c r="G1" s="2" t="s">
        <v>364</v>
      </c>
    </row>
    <row r="2" spans="1:7">
      <c r="A2" s="4" t="s">
        <v>498</v>
      </c>
    </row>
    <row r="3" spans="1:7">
      <c r="A3" s="3" t="s">
        <v>499</v>
      </c>
    </row>
    <row r="4" spans="1:7">
      <c r="A4" s="4" t="s">
        <v>500</v>
      </c>
      <c r="D4" s="6" t="n">
        <v>5</v>
      </c>
      <c r="E4" s="6" t="n">
        <v>3</v>
      </c>
      <c r="F4" s="6" t="n">
        <v>15</v>
      </c>
      <c r="G4" s="6" t="n">
        <v>6</v>
      </c>
    </row>
    <row r="5" spans="1:7">
      <c r="A5" s="4" t="s">
        <v>501</v>
      </c>
      <c r="D5" s="6" t="n">
        <v>37</v>
      </c>
      <c r="F5" s="6" t="n">
        <v>37</v>
      </c>
    </row>
    <row r="6" spans="1:7">
      <c r="A6" s="4" t="s">
        <v>502</v>
      </c>
      <c r="F6" s="4" t="s">
        <v>503</v>
      </c>
    </row>
    <row r="7" spans="1:7">
      <c r="A7" s="4" t="s">
        <v>504</v>
      </c>
    </row>
    <row r="8" spans="1:7">
      <c r="A8" s="3" t="s">
        <v>499</v>
      </c>
    </row>
    <row r="9" spans="1:7">
      <c r="A9" s="4" t="s">
        <v>505</v>
      </c>
      <c r="B9" s="5" t="n">
        <v>3</v>
      </c>
      <c r="C9" s="5" t="n">
        <v>3</v>
      </c>
    </row>
    <row r="10" spans="1:7">
      <c r="A10" s="4" t="s">
        <v>506</v>
      </c>
      <c r="B10" s="6" t="n">
        <v>30</v>
      </c>
      <c r="C10" s="6" t="n">
        <v>30</v>
      </c>
    </row>
    <row r="11" spans="1:7">
      <c r="A11" s="4" t="s">
        <v>507</v>
      </c>
      <c r="B11" s="4" t="s">
        <v>508</v>
      </c>
      <c r="C11" s="4" t="s">
        <v>509</v>
      </c>
    </row>
    <row r="12" spans="1:7">
      <c r="A12" s="4" t="s">
        <v>510</v>
      </c>
    </row>
    <row r="13" spans="1:7">
      <c r="A13" s="3" t="s">
        <v>499</v>
      </c>
    </row>
    <row r="14" spans="1:7">
      <c r="A14" s="4" t="s">
        <v>511</v>
      </c>
      <c r="B14" s="4" t="s">
        <v>512</v>
      </c>
      <c r="C14" s="4" t="s">
        <v>512</v>
      </c>
    </row>
    <row r="15" spans="1:7">
      <c r="A15" s="4" t="s">
        <v>513</v>
      </c>
    </row>
    <row r="16" spans="1:7">
      <c r="A16" s="3" t="s">
        <v>499</v>
      </c>
    </row>
    <row r="17" spans="1:7">
      <c r="A17" s="4" t="s">
        <v>511</v>
      </c>
      <c r="B17" s="4" t="s">
        <v>512</v>
      </c>
      <c r="C17" s="4" t="s">
        <v>512</v>
      </c>
    </row>
    <row r="18" spans="1:7">
      <c r="A18" s="4" t="s">
        <v>514</v>
      </c>
    </row>
    <row r="19" spans="1:7">
      <c r="A19" s="3" t="s">
        <v>499</v>
      </c>
    </row>
    <row r="20" spans="1:7">
      <c r="A20" s="4" t="s">
        <v>511</v>
      </c>
      <c r="B20" s="4" t="s">
        <v>512</v>
      </c>
      <c r="C20" s="4" t="s">
        <v>512</v>
      </c>
    </row>
    <row r="21" spans="1:7">
      <c r="A21" s="4" t="s">
        <v>515</v>
      </c>
    </row>
    <row r="22" spans="1:7">
      <c r="A22" s="3" t="s">
        <v>499</v>
      </c>
    </row>
    <row r="23" spans="1:7">
      <c r="A23" s="4" t="s">
        <v>516</v>
      </c>
      <c r="B23" s="5" t="n">
        <v>400</v>
      </c>
      <c r="C23" s="5" t="n">
        <v>400</v>
      </c>
    </row>
    <row r="24" spans="1:7">
      <c r="A24" s="4" t="s">
        <v>517</v>
      </c>
    </row>
    <row r="25" spans="1:7">
      <c r="A25" s="3" t="s">
        <v>499</v>
      </c>
    </row>
    <row r="26" spans="1:7">
      <c r="A26" s="4" t="s">
        <v>516</v>
      </c>
      <c r="B26" s="5" t="n">
        <v>400</v>
      </c>
      <c r="C26" s="5" t="n">
        <v>400</v>
      </c>
    </row>
    <row r="27" spans="1:7">
      <c r="A27" s="4" t="s">
        <v>518</v>
      </c>
    </row>
    <row r="28" spans="1:7">
      <c r="A28" s="3" t="s">
        <v>499</v>
      </c>
    </row>
    <row r="29" spans="1:7">
      <c r="A29" s="4" t="s">
        <v>516</v>
      </c>
      <c r="B29" s="5" t="n">
        <v>400</v>
      </c>
      <c r="C29" s="5" t="n">
        <v>400</v>
      </c>
    </row>
    <row r="30" spans="1:7">
      <c r="A30" s="4" t="s">
        <v>519</v>
      </c>
    </row>
    <row r="31" spans="1:7">
      <c r="A31" s="3" t="s">
        <v>499</v>
      </c>
    </row>
    <row r="32" spans="1:7">
      <c r="A32" s="4" t="s">
        <v>516</v>
      </c>
      <c r="B32" s="5" t="n">
        <v>1200</v>
      </c>
      <c r="C32" s="5" t="n">
        <v>1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7"/>
    <col customWidth="1" max="5" min="5" width="20"/>
  </cols>
  <sheetData>
    <row r="1" spans="1:5">
      <c r="A1" s="1" t="s">
        <v>125</v>
      </c>
      <c r="B1" s="2" t="s">
        <v>126</v>
      </c>
      <c r="C1" s="2" t="s">
        <v>127</v>
      </c>
      <c r="D1" s="2" t="s">
        <v>128</v>
      </c>
      <c r="E1" s="2" t="s">
        <v>129</v>
      </c>
    </row>
    <row r="2" spans="1:5">
      <c r="A2" s="4" t="s">
        <v>130</v>
      </c>
      <c r="B2" s="6" t="n">
        <v>41985</v>
      </c>
      <c r="C2" s="6" t="n">
        <v>2</v>
      </c>
      <c r="D2" s="6" t="n">
        <v>43428</v>
      </c>
      <c r="E2" s="6" t="n">
        <v>-1445</v>
      </c>
    </row>
    <row r="3" spans="1:5">
      <c r="A3" s="4" t="s">
        <v>131</v>
      </c>
      <c r="B3" s="5" t="n">
        <v>81351</v>
      </c>
      <c r="C3" s="5" t="n">
        <v>3</v>
      </c>
      <c r="D3" s="5" t="n">
        <v>81348</v>
      </c>
    </row>
    <row r="4" spans="1:5">
      <c r="A4" s="4" t="s">
        <v>132</v>
      </c>
      <c r="B4" s="5" t="n">
        <v>-6399</v>
      </c>
      <c r="D4" s="5" t="n">
        <v>-6399</v>
      </c>
    </row>
    <row r="5" spans="1:5">
      <c r="A5" s="4" t="s">
        <v>120</v>
      </c>
      <c r="B5" s="5" t="n">
        <v>2379</v>
      </c>
      <c r="E5" s="5" t="n">
        <v>2379</v>
      </c>
    </row>
    <row r="6" spans="1:5">
      <c r="A6" s="4" t="s">
        <v>133</v>
      </c>
      <c r="B6" s="5" t="n">
        <v>-4431</v>
      </c>
      <c r="E6" s="5" t="n">
        <v>-4431</v>
      </c>
    </row>
    <row r="7" spans="1:5">
      <c r="A7" s="4" t="s">
        <v>134</v>
      </c>
      <c r="B7" s="5" t="n">
        <v>6</v>
      </c>
      <c r="D7" s="5" t="n">
        <v>6</v>
      </c>
    </row>
    <row r="8" spans="1:5">
      <c r="A8" s="4" t="s">
        <v>135</v>
      </c>
      <c r="B8" s="5" t="n">
        <v>114891</v>
      </c>
      <c r="C8" s="5" t="n">
        <v>5</v>
      </c>
      <c r="D8" s="5" t="n">
        <v>118383</v>
      </c>
      <c r="E8" s="5" t="n">
        <v>-3497</v>
      </c>
    </row>
    <row r="9" spans="1:5">
      <c r="A9" s="4" t="s">
        <v>136</v>
      </c>
      <c r="B9" s="5" t="n">
        <v>83790</v>
      </c>
      <c r="C9" s="5" t="n">
        <v>3</v>
      </c>
      <c r="D9" s="5" t="n">
        <v>86603</v>
      </c>
      <c r="E9" s="5" t="n">
        <v>-2816</v>
      </c>
    </row>
    <row r="10" spans="1:5">
      <c r="A10" s="4" t="s">
        <v>131</v>
      </c>
      <c r="B10" s="5" t="n">
        <v>34524</v>
      </c>
      <c r="C10" s="5" t="n">
        <v>2</v>
      </c>
      <c r="D10" s="5" t="n">
        <v>34522</v>
      </c>
    </row>
    <row r="11" spans="1:5">
      <c r="A11" s="4" t="s">
        <v>132</v>
      </c>
      <c r="B11" s="5" t="n">
        <v>-2745</v>
      </c>
      <c r="D11" s="5" t="n">
        <v>-2745</v>
      </c>
    </row>
    <row r="12" spans="1:5">
      <c r="A12" s="4" t="s">
        <v>120</v>
      </c>
      <c r="B12" s="5" t="n">
        <v>1340</v>
      </c>
      <c r="E12" s="5" t="n">
        <v>1340</v>
      </c>
    </row>
    <row r="13" spans="1:5">
      <c r="A13" s="4" t="s">
        <v>133</v>
      </c>
      <c r="B13" s="5" t="n">
        <v>-2021</v>
      </c>
      <c r="E13" s="5" t="n">
        <v>-2021</v>
      </c>
    </row>
    <row r="14" spans="1:5">
      <c r="A14" s="4" t="s">
        <v>134</v>
      </c>
      <c r="B14" s="5" t="n">
        <v>3</v>
      </c>
      <c r="D14" s="5" t="n">
        <v>3</v>
      </c>
    </row>
    <row r="15" spans="1:5">
      <c r="A15" s="4" t="s">
        <v>135</v>
      </c>
      <c r="B15" s="5" t="n">
        <v>114891</v>
      </c>
      <c r="C15" s="5" t="n">
        <v>5</v>
      </c>
      <c r="D15" s="5" t="n">
        <v>118383</v>
      </c>
      <c r="E15" s="5" t="n">
        <v>-3497</v>
      </c>
    </row>
    <row r="16" spans="1:5">
      <c r="A16" s="4" t="s">
        <v>137</v>
      </c>
      <c r="B16" s="5" t="n">
        <v>142272</v>
      </c>
      <c r="C16" s="5" t="n">
        <v>6</v>
      </c>
      <c r="D16" s="5" t="n">
        <v>148650</v>
      </c>
      <c r="E16" s="5" t="n">
        <v>-6384</v>
      </c>
    </row>
    <row r="17" spans="1:5">
      <c r="A17" s="4" t="s">
        <v>131</v>
      </c>
      <c r="B17" s="5" t="n">
        <v>118804</v>
      </c>
      <c r="C17" s="5" t="n">
        <v>4</v>
      </c>
      <c r="D17" s="5" t="n">
        <v>118800</v>
      </c>
    </row>
    <row r="18" spans="1:5">
      <c r="A18" s="4" t="s">
        <v>132</v>
      </c>
      <c r="B18" s="5" t="n">
        <v>-10117</v>
      </c>
      <c r="D18" s="5" t="n">
        <v>-10117</v>
      </c>
    </row>
    <row r="19" spans="1:5">
      <c r="A19" s="4" t="s">
        <v>120</v>
      </c>
      <c r="B19" s="5" t="n">
        <v>9361</v>
      </c>
      <c r="E19" s="5" t="n">
        <v>9361</v>
      </c>
    </row>
    <row r="20" spans="1:5">
      <c r="A20" s="4" t="s">
        <v>133</v>
      </c>
      <c r="B20" s="5" t="n">
        <v>-12084</v>
      </c>
      <c r="E20" s="5" t="n">
        <v>-12084</v>
      </c>
    </row>
    <row r="21" spans="1:5">
      <c r="A21" s="4" t="s">
        <v>138</v>
      </c>
      <c r="B21" s="5" t="n">
        <v>1</v>
      </c>
      <c r="D21" s="5" t="n">
        <v>1</v>
      </c>
    </row>
    <row r="22" spans="1:5">
      <c r="A22" s="4" t="s">
        <v>139</v>
      </c>
      <c r="B22" s="5" t="n">
        <v>-541</v>
      </c>
      <c r="D22" s="5" t="n">
        <v>-541</v>
      </c>
    </row>
    <row r="23" spans="1:5">
      <c r="A23" s="4" t="s">
        <v>134</v>
      </c>
      <c r="B23" s="5" t="n">
        <v>15</v>
      </c>
      <c r="D23" s="5" t="n">
        <v>15</v>
      </c>
    </row>
    <row r="24" spans="1:5">
      <c r="A24" s="4" t="s">
        <v>140</v>
      </c>
      <c r="B24" s="5" t="n">
        <v>247711</v>
      </c>
      <c r="C24" s="5" t="n">
        <v>10</v>
      </c>
      <c r="D24" s="5" t="n">
        <v>256808</v>
      </c>
      <c r="E24" s="5" t="n">
        <v>-9107</v>
      </c>
    </row>
    <row r="25" spans="1:5">
      <c r="A25" s="4" t="s">
        <v>141</v>
      </c>
      <c r="B25" s="5" t="n">
        <v>229144</v>
      </c>
      <c r="C25" s="5" t="n">
        <v>9</v>
      </c>
      <c r="D25" s="5" t="n">
        <v>236562</v>
      </c>
      <c r="E25" s="5" t="n">
        <v>-7427</v>
      </c>
    </row>
    <row r="26" spans="1:5">
      <c r="A26" s="4" t="s">
        <v>131</v>
      </c>
      <c r="B26" s="5" t="n">
        <v>24488</v>
      </c>
      <c r="C26" s="5" t="n">
        <v>1</v>
      </c>
      <c r="D26" s="5" t="n">
        <v>24487</v>
      </c>
    </row>
    <row r="27" spans="1:5">
      <c r="A27" s="4" t="s">
        <v>132</v>
      </c>
      <c r="B27" s="5" t="n">
        <v>-3796</v>
      </c>
      <c r="D27" s="5" t="n">
        <v>-3796</v>
      </c>
    </row>
    <row r="28" spans="1:5">
      <c r="A28" s="4" t="s">
        <v>120</v>
      </c>
      <c r="B28" s="5" t="n">
        <v>3256</v>
      </c>
      <c r="E28" s="5" t="n">
        <v>3256</v>
      </c>
    </row>
    <row r="29" spans="1:5">
      <c r="A29" s="4" t="s">
        <v>133</v>
      </c>
      <c r="B29" s="5" t="n">
        <v>-4936</v>
      </c>
      <c r="E29" s="5" t="n">
        <v>-4936</v>
      </c>
    </row>
    <row r="30" spans="1:5">
      <c r="A30" s="4" t="s">
        <v>138</v>
      </c>
      <c r="B30" s="5" t="n">
        <v>1</v>
      </c>
      <c r="D30" s="5" t="n">
        <v>1</v>
      </c>
    </row>
    <row r="31" spans="1:5">
      <c r="A31" s="4" t="s">
        <v>139</v>
      </c>
      <c r="B31" s="5" t="n">
        <v>-451</v>
      </c>
      <c r="D31" s="5" t="n">
        <v>-451</v>
      </c>
    </row>
    <row r="32" spans="1:5">
      <c r="A32" s="4" t="s">
        <v>134</v>
      </c>
      <c r="B32" s="5" t="n">
        <v>5</v>
      </c>
      <c r="D32" s="5" t="n">
        <v>5</v>
      </c>
    </row>
    <row r="33" spans="1:5">
      <c r="A33" s="4" t="s">
        <v>140</v>
      </c>
      <c r="B33" s="6" t="n">
        <v>247711</v>
      </c>
      <c r="C33" s="6" t="n">
        <v>10</v>
      </c>
      <c r="D33" s="6" t="n">
        <v>256808</v>
      </c>
      <c r="E33" s="6" t="n">
        <v>-91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20</v>
      </c>
      <c r="B1" s="2" t="s">
        <v>1</v>
      </c>
    </row>
    <row r="2" spans="1:2">
      <c r="B2" s="2" t="s">
        <v>521</v>
      </c>
    </row>
    <row r="3" spans="1:2">
      <c r="A3" s="3" t="s">
        <v>499</v>
      </c>
    </row>
    <row r="4" spans="1:2">
      <c r="A4" s="4" t="s">
        <v>522</v>
      </c>
      <c r="B4" s="5" t="n">
        <v>1200</v>
      </c>
    </row>
    <row r="5" spans="1:2">
      <c r="A5" s="4" t="s">
        <v>523</v>
      </c>
      <c r="B5" s="5" t="n">
        <v>1200</v>
      </c>
    </row>
    <row r="6" spans="1:2">
      <c r="A6" s="4" t="s">
        <v>524</v>
      </c>
      <c r="B6" s="5" t="n">
        <v>-400</v>
      </c>
    </row>
    <row r="7" spans="1:2">
      <c r="A7" s="4" t="s">
        <v>525</v>
      </c>
      <c r="B7" s="5" t="n">
        <v>2000</v>
      </c>
    </row>
    <row r="8" spans="1:2">
      <c r="A8" s="4" t="s">
        <v>526</v>
      </c>
      <c r="B8" s="6" t="n">
        <v>30</v>
      </c>
    </row>
    <row r="9" spans="1:2">
      <c r="A9" s="4" t="s">
        <v>527</v>
      </c>
      <c r="B9" s="5" t="n">
        <v>30</v>
      </c>
    </row>
    <row r="10" spans="1:2">
      <c r="A10" s="4" t="s">
        <v>528</v>
      </c>
      <c r="B10" s="5" t="n">
        <v>-10</v>
      </c>
    </row>
    <row r="11" spans="1:2">
      <c r="A11" s="4" t="s">
        <v>529</v>
      </c>
      <c r="B11" s="5" t="n">
        <v>50</v>
      </c>
    </row>
    <row r="12" spans="1:2">
      <c r="A12" s="4" t="s">
        <v>530</v>
      </c>
      <c r="B12" s="5" t="n">
        <v>30</v>
      </c>
    </row>
    <row r="13" spans="1:2">
      <c r="A13" s="4" t="s">
        <v>531</v>
      </c>
      <c r="B13" s="5" t="n">
        <v>30</v>
      </c>
    </row>
    <row r="14" spans="1:2">
      <c r="A14" s="4" t="s">
        <v>532</v>
      </c>
      <c r="B14" s="5" t="n">
        <v>-10</v>
      </c>
    </row>
    <row r="15" spans="1:2">
      <c r="A15" s="4" t="s">
        <v>533</v>
      </c>
      <c r="B15" s="6" t="n">
        <v>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1</v>
      </c>
    </row>
    <row r="2" spans="1:3">
      <c r="A2" s="3" t="s">
        <v>535</v>
      </c>
    </row>
    <row r="3" spans="1:3">
      <c r="A3" s="4" t="s">
        <v>65</v>
      </c>
      <c r="B3" s="6" t="n">
        <v>134888</v>
      </c>
      <c r="C3" s="6" t="n">
        <v>91218</v>
      </c>
    </row>
    <row r="4" spans="1:3">
      <c r="A4" s="4" t="s">
        <v>536</v>
      </c>
    </row>
    <row r="5" spans="1:3">
      <c r="A5" s="3" t="s">
        <v>535</v>
      </c>
    </row>
    <row r="6" spans="1:3">
      <c r="A6" s="4" t="s">
        <v>65</v>
      </c>
      <c r="B6" s="5" t="n">
        <v>134888</v>
      </c>
      <c r="C6" s="5" t="n">
        <v>91218</v>
      </c>
    </row>
    <row r="7" spans="1:3">
      <c r="A7" s="4" t="s">
        <v>537</v>
      </c>
    </row>
    <row r="8" spans="1:3">
      <c r="A8" s="3" t="s">
        <v>535</v>
      </c>
    </row>
    <row r="9" spans="1:3">
      <c r="A9" s="4" t="s">
        <v>65</v>
      </c>
      <c r="B9" s="6" t="n">
        <v>134888</v>
      </c>
      <c r="C9" s="6" t="n">
        <v>912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103</v>
      </c>
      <c r="D1" s="2" t="s">
        <v>1</v>
      </c>
    </row>
    <row r="2" spans="1:5">
      <c r="B2" s="2" t="s">
        <v>2</v>
      </c>
      <c r="C2" s="2" t="s">
        <v>104</v>
      </c>
      <c r="D2" s="2" t="s">
        <v>2</v>
      </c>
      <c r="E2" s="2" t="s">
        <v>104</v>
      </c>
    </row>
    <row r="3" spans="1:5">
      <c r="A3" s="3" t="s">
        <v>208</v>
      </c>
    </row>
    <row r="4" spans="1:5">
      <c r="A4" s="4" t="s">
        <v>539</v>
      </c>
      <c r="B4" s="6" t="n">
        <v>0</v>
      </c>
      <c r="C4" s="6" t="n">
        <v>0</v>
      </c>
      <c r="D4" s="6" t="n">
        <v>0</v>
      </c>
      <c r="E4" s="6" t="n">
        <v>0</v>
      </c>
    </row>
    <row r="5" spans="1:5">
      <c r="A5" s="4" t="s">
        <v>540</v>
      </c>
      <c r="B5" s="5" t="n">
        <v>0</v>
      </c>
      <c r="C5" s="5" t="n">
        <v>0</v>
      </c>
      <c r="D5" s="5" t="n">
        <v>0</v>
      </c>
      <c r="E5" s="5" t="n">
        <v>0</v>
      </c>
    </row>
    <row r="6" spans="1:5">
      <c r="A6" s="4" t="s">
        <v>541</v>
      </c>
      <c r="B6" s="5" t="n">
        <v>0</v>
      </c>
      <c r="C6" s="5" t="n">
        <v>0</v>
      </c>
      <c r="D6" s="5" t="n">
        <v>0</v>
      </c>
      <c r="E6" s="5" t="n">
        <v>0</v>
      </c>
    </row>
    <row r="7" spans="1:5">
      <c r="A7" s="4" t="s">
        <v>542</v>
      </c>
      <c r="B7" s="6" t="n">
        <v>0</v>
      </c>
      <c r="C7" s="6" t="n">
        <v>0</v>
      </c>
      <c r="D7" s="6" t="n">
        <v>0</v>
      </c>
      <c r="E7"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1</v>
      </c>
    </row>
    <row r="2" spans="1:3">
      <c r="A2" s="4" t="s">
        <v>544</v>
      </c>
    </row>
    <row r="3" spans="1:3">
      <c r="A3" s="3" t="s">
        <v>545</v>
      </c>
    </row>
    <row r="4" spans="1:3">
      <c r="A4" s="4" t="s">
        <v>63</v>
      </c>
      <c r="B4" s="6" t="n">
        <v>47038</v>
      </c>
      <c r="C4" s="6" t="n">
        <v>27530</v>
      </c>
    </row>
    <row r="5" spans="1:3">
      <c r="A5" s="4" t="s">
        <v>64</v>
      </c>
      <c r="B5" s="5" t="n">
        <v>477</v>
      </c>
      <c r="C5" s="5" t="n">
        <v>967</v>
      </c>
    </row>
    <row r="6" spans="1:3">
      <c r="A6" s="4" t="s">
        <v>546</v>
      </c>
      <c r="B6" s="5" t="n">
        <v>429687</v>
      </c>
      <c r="C6" s="5" t="n">
        <v>249573</v>
      </c>
    </row>
    <row r="7" spans="1:3">
      <c r="A7" s="4" t="s">
        <v>126</v>
      </c>
      <c r="B7" s="5" t="n">
        <v>477202</v>
      </c>
      <c r="C7" s="5" t="n">
        <v>278070</v>
      </c>
    </row>
    <row r="8" spans="1:3">
      <c r="A8" s="3" t="s">
        <v>547</v>
      </c>
    </row>
    <row r="9" spans="1:3">
      <c r="A9" s="4" t="s">
        <v>126</v>
      </c>
      <c r="B9" s="5" t="n">
        <v>361528</v>
      </c>
      <c r="C9" s="5" t="n">
        <v>226204</v>
      </c>
    </row>
    <row r="10" spans="1:3">
      <c r="A10" s="4" t="s">
        <v>548</v>
      </c>
    </row>
    <row r="11" spans="1:3">
      <c r="A11" s="3" t="s">
        <v>547</v>
      </c>
    </row>
    <row r="12" spans="1:3">
      <c r="A12" s="4" t="s">
        <v>88</v>
      </c>
      <c r="B12" s="5" t="n">
        <v>90964</v>
      </c>
      <c r="C12" s="5" t="n">
        <v>61871</v>
      </c>
    </row>
    <row r="13" spans="1:3">
      <c r="A13" s="4" t="s">
        <v>549</v>
      </c>
    </row>
    <row r="14" spans="1:3">
      <c r="A14" s="3" t="s">
        <v>547</v>
      </c>
    </row>
    <row r="15" spans="1:3">
      <c r="A15" s="4" t="s">
        <v>88</v>
      </c>
      <c r="B15" s="5" t="n">
        <v>270564</v>
      </c>
      <c r="C15" s="5" t="n">
        <v>164333</v>
      </c>
    </row>
    <row r="16" spans="1:3">
      <c r="A16" s="4" t="s">
        <v>550</v>
      </c>
    </row>
    <row r="17" spans="1:3">
      <c r="A17" s="3" t="s">
        <v>545</v>
      </c>
    </row>
    <row r="18" spans="1:3">
      <c r="A18" s="4" t="s">
        <v>63</v>
      </c>
      <c r="B18" s="5" t="n">
        <v>47038</v>
      </c>
      <c r="C18" s="5" t="n">
        <v>27530</v>
      </c>
    </row>
    <row r="19" spans="1:3">
      <c r="A19" s="4" t="s">
        <v>64</v>
      </c>
      <c r="B19" s="5" t="n">
        <v>477</v>
      </c>
      <c r="C19" s="5" t="n">
        <v>967</v>
      </c>
    </row>
    <row r="20" spans="1:3">
      <c r="A20" s="4" t="s">
        <v>546</v>
      </c>
      <c r="B20" s="5" t="n">
        <v>435750</v>
      </c>
      <c r="C20" s="5" t="n">
        <v>250156</v>
      </c>
    </row>
    <row r="21" spans="1:3">
      <c r="A21" s="4" t="s">
        <v>126</v>
      </c>
      <c r="B21" s="5" t="n">
        <v>483265</v>
      </c>
      <c r="C21" s="5" t="n">
        <v>278653</v>
      </c>
    </row>
    <row r="22" spans="1:3">
      <c r="A22" s="3" t="s">
        <v>547</v>
      </c>
    </row>
    <row r="23" spans="1:3">
      <c r="A23" s="4" t="s">
        <v>126</v>
      </c>
      <c r="B23" s="5" t="n">
        <v>361528</v>
      </c>
      <c r="C23" s="5" t="n">
        <v>226204</v>
      </c>
    </row>
    <row r="24" spans="1:3">
      <c r="A24" s="4" t="s">
        <v>551</v>
      </c>
    </row>
    <row r="25" spans="1:3">
      <c r="A25" s="3" t="s">
        <v>547</v>
      </c>
    </row>
    <row r="26" spans="1:3">
      <c r="A26" s="4" t="s">
        <v>88</v>
      </c>
      <c r="B26" s="5" t="n">
        <v>90964</v>
      </c>
      <c r="C26" s="5" t="n">
        <v>61871</v>
      </c>
    </row>
    <row r="27" spans="1:3">
      <c r="A27" s="4" t="s">
        <v>552</v>
      </c>
    </row>
    <row r="28" spans="1:3">
      <c r="A28" s="3" t="s">
        <v>547</v>
      </c>
    </row>
    <row r="29" spans="1:3">
      <c r="A29" s="4" t="s">
        <v>88</v>
      </c>
      <c r="B29" s="6" t="n">
        <v>270564</v>
      </c>
      <c r="C29" s="6" t="n">
        <v>1643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5"/>
    <col customWidth="1" max="5" min="5" width="14"/>
  </cols>
  <sheetData>
    <row r="1" spans="1:5">
      <c r="A1" s="1" t="s">
        <v>553</v>
      </c>
      <c r="B1" s="2" t="s">
        <v>3</v>
      </c>
      <c r="C1" s="2" t="s">
        <v>554</v>
      </c>
      <c r="D1" s="2" t="s">
        <v>2</v>
      </c>
      <c r="E1" s="2" t="s">
        <v>104</v>
      </c>
    </row>
    <row r="2" spans="1:5">
      <c r="A2" s="3" t="s">
        <v>555</v>
      </c>
    </row>
    <row r="3" spans="1:5">
      <c r="A3" s="4" t="s">
        <v>131</v>
      </c>
      <c r="D3" s="6" t="n">
        <v>118804</v>
      </c>
      <c r="E3" s="6" t="n">
        <v>81351</v>
      </c>
    </row>
    <row r="4" spans="1:5">
      <c r="A4" s="4" t="s">
        <v>556</v>
      </c>
      <c r="D4" s="4" t="s">
        <v>431</v>
      </c>
    </row>
    <row r="5" spans="1:5">
      <c r="A5" s="4" t="s">
        <v>557</v>
      </c>
    </row>
    <row r="6" spans="1:5">
      <c r="A6" s="3" t="s">
        <v>555</v>
      </c>
    </row>
    <row r="7" spans="1:5">
      <c r="A7" s="4" t="s">
        <v>558</v>
      </c>
      <c r="B7" s="4" t="s">
        <v>332</v>
      </c>
    </row>
    <row r="8" spans="1:5">
      <c r="A8" s="4" t="s">
        <v>559</v>
      </c>
      <c r="B8" s="4" t="s">
        <v>560</v>
      </c>
    </row>
    <row r="9" spans="1:5">
      <c r="A9" s="4" t="s">
        <v>561</v>
      </c>
    </row>
    <row r="10" spans="1:5">
      <c r="A10" s="3" t="s">
        <v>555</v>
      </c>
    </row>
    <row r="11" spans="1:5">
      <c r="A11" s="4" t="s">
        <v>556</v>
      </c>
      <c r="C11" s="4" t="s">
        <v>562</v>
      </c>
    </row>
    <row r="12" spans="1:5">
      <c r="A12" s="4" t="s">
        <v>563</v>
      </c>
      <c r="C12" s="4" t="s">
        <v>564</v>
      </c>
    </row>
    <row r="13" spans="1:5">
      <c r="A13" s="4" t="s">
        <v>565</v>
      </c>
      <c r="C13" s="4" t="s">
        <v>566</v>
      </c>
    </row>
    <row r="14" spans="1:5">
      <c r="A14" s="4" t="s">
        <v>567</v>
      </c>
    </row>
    <row r="15" spans="1:5">
      <c r="A15" s="3" t="s">
        <v>555</v>
      </c>
    </row>
    <row r="16" spans="1:5">
      <c r="A16" s="4" t="s">
        <v>131</v>
      </c>
      <c r="B16" s="6" t="n">
        <v>2863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554</v>
      </c>
      <c r="C1" s="2" t="s">
        <v>2</v>
      </c>
    </row>
    <row r="2" spans="1:3">
      <c r="A2" s="4" t="s">
        <v>53</v>
      </c>
    </row>
    <row r="3" spans="1:3">
      <c r="A3" s="3" t="s">
        <v>555</v>
      </c>
    </row>
    <row r="4" spans="1:3">
      <c r="A4" s="4" t="s">
        <v>439</v>
      </c>
      <c r="C4" s="12" t="n">
        <v>1.44</v>
      </c>
    </row>
    <row r="5" spans="1:3">
      <c r="A5" s="4" t="s">
        <v>440</v>
      </c>
      <c r="C5" s="13" t="n">
        <v>1.44</v>
      </c>
    </row>
    <row r="6" spans="1:3">
      <c r="A6" s="4" t="s">
        <v>569</v>
      </c>
    </row>
    <row r="7" spans="1:3">
      <c r="A7" s="3" t="s">
        <v>555</v>
      </c>
    </row>
    <row r="8" spans="1:3">
      <c r="A8" s="4" t="s">
        <v>439</v>
      </c>
      <c r="B8" s="12" t="n">
        <v>0.16</v>
      </c>
    </row>
    <row r="9" spans="1:3">
      <c r="A9" s="4" t="s">
        <v>440</v>
      </c>
      <c r="B9" s="13" t="n">
        <v>0.16</v>
      </c>
    </row>
    <row r="10" spans="1:3">
      <c r="A10" s="4" t="s">
        <v>55</v>
      </c>
    </row>
    <row r="11" spans="1:3">
      <c r="A11" s="3" t="s">
        <v>555</v>
      </c>
    </row>
    <row r="12" spans="1:3">
      <c r="A12" s="4" t="s">
        <v>439</v>
      </c>
      <c r="C12" s="13" t="n">
        <v>0.135</v>
      </c>
    </row>
    <row r="13" spans="1:3">
      <c r="A13" s="4" t="s">
        <v>440</v>
      </c>
      <c r="C13" s="13" t="n">
        <v>0.135</v>
      </c>
    </row>
    <row r="14" spans="1:3">
      <c r="A14" s="4" t="s">
        <v>570</v>
      </c>
    </row>
    <row r="15" spans="1:3">
      <c r="A15" s="3" t="s">
        <v>555</v>
      </c>
    </row>
    <row r="16" spans="1:3">
      <c r="A16" s="4" t="s">
        <v>439</v>
      </c>
      <c r="B16" s="13" t="n">
        <v>0.135</v>
      </c>
    </row>
    <row r="17" spans="1:3">
      <c r="A17" s="4" t="s">
        <v>440</v>
      </c>
      <c r="B17" s="13" t="n">
        <v>0.135</v>
      </c>
    </row>
    <row r="18" spans="1:3">
      <c r="A18" s="4" t="s">
        <v>56</v>
      </c>
    </row>
    <row r="19" spans="1:3">
      <c r="A19" s="3" t="s">
        <v>555</v>
      </c>
    </row>
    <row r="20" spans="1:3">
      <c r="A20" s="4" t="s">
        <v>439</v>
      </c>
      <c r="C20" s="13" t="n">
        <v>0.27</v>
      </c>
    </row>
    <row r="21" spans="1:3">
      <c r="A21" s="4" t="s">
        <v>441</v>
      </c>
      <c r="C21" s="13" t="n">
        <v>0.0355</v>
      </c>
    </row>
    <row r="22" spans="1:3">
      <c r="A22" s="4" t="s">
        <v>440</v>
      </c>
      <c r="C22" s="13" t="n">
        <v>0.2345</v>
      </c>
    </row>
    <row r="23" spans="1:3">
      <c r="A23" s="4" t="s">
        <v>571</v>
      </c>
    </row>
    <row r="24" spans="1:3">
      <c r="A24" s="3" t="s">
        <v>555</v>
      </c>
    </row>
    <row r="25" spans="1:3">
      <c r="A25" s="4" t="s">
        <v>439</v>
      </c>
      <c r="B25" s="13" t="n">
        <v>0.135</v>
      </c>
    </row>
    <row r="26" spans="1:3">
      <c r="A26" s="4" t="s">
        <v>441</v>
      </c>
      <c r="B26" s="13" t="n">
        <v>0.0177</v>
      </c>
    </row>
    <row r="27" spans="1:3">
      <c r="A27" s="4" t="s">
        <v>440</v>
      </c>
      <c r="B27" s="13" t="n">
        <v>0.1173</v>
      </c>
    </row>
    <row r="28" spans="1:3">
      <c r="A28" s="4" t="s">
        <v>59</v>
      </c>
    </row>
    <row r="29" spans="1:3">
      <c r="A29" s="3" t="s">
        <v>555</v>
      </c>
    </row>
    <row r="30" spans="1:3">
      <c r="A30" s="4" t="s">
        <v>439</v>
      </c>
      <c r="C30" s="13" t="n">
        <v>0.135</v>
      </c>
    </row>
    <row r="31" spans="1:3">
      <c r="A31" s="4" t="s">
        <v>441</v>
      </c>
      <c r="C31" s="13" t="n">
        <v>0.0052</v>
      </c>
    </row>
    <row r="32" spans="1:3">
      <c r="A32" s="4" t="s">
        <v>440</v>
      </c>
      <c r="C32" s="13" t="n">
        <v>0.1298</v>
      </c>
    </row>
    <row r="33" spans="1:3">
      <c r="A33" s="4" t="s">
        <v>572</v>
      </c>
    </row>
    <row r="34" spans="1:3">
      <c r="A34" s="3" t="s">
        <v>555</v>
      </c>
    </row>
    <row r="35" spans="1:3">
      <c r="A35" s="4" t="s">
        <v>439</v>
      </c>
      <c r="B35" s="13" t="n">
        <v>0.135</v>
      </c>
    </row>
    <row r="36" spans="1:3">
      <c r="A36" s="4" t="s">
        <v>441</v>
      </c>
      <c r="B36" s="13" t="n">
        <v>0.0052</v>
      </c>
    </row>
    <row r="37" spans="1:3">
      <c r="A37" s="4" t="s">
        <v>440</v>
      </c>
      <c r="B37" s="13" t="n">
        <v>0.1298</v>
      </c>
    </row>
    <row r="38" spans="1:3">
      <c r="A38" s="4" t="s">
        <v>57</v>
      </c>
    </row>
    <row r="39" spans="1:3">
      <c r="A39" s="3" t="s">
        <v>555</v>
      </c>
    </row>
    <row r="40" spans="1:3">
      <c r="A40" s="4" t="s">
        <v>439</v>
      </c>
      <c r="C40" s="13" t="n">
        <v>0.27</v>
      </c>
    </row>
    <row r="41" spans="1:3">
      <c r="A41" s="4" t="s">
        <v>440</v>
      </c>
      <c r="C41" s="12" t="n">
        <v>0.27</v>
      </c>
    </row>
    <row r="42" spans="1:3">
      <c r="A42" s="4" t="s">
        <v>573</v>
      </c>
    </row>
    <row r="43" spans="1:3">
      <c r="A43" s="3" t="s">
        <v>555</v>
      </c>
    </row>
    <row r="44" spans="1:3">
      <c r="A44" s="4" t="s">
        <v>439</v>
      </c>
      <c r="B44" s="13" t="n">
        <v>0.135</v>
      </c>
    </row>
    <row r="45" spans="1:3">
      <c r="A45" s="4" t="s">
        <v>440</v>
      </c>
      <c r="B45" s="12" t="n">
        <v>0.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04</v>
      </c>
    </row>
    <row r="3" spans="1:3">
      <c r="A3" s="3" t="s">
        <v>143</v>
      </c>
    </row>
    <row r="4" spans="1:3">
      <c r="A4" s="4" t="s">
        <v>120</v>
      </c>
      <c r="B4" s="6" t="n">
        <v>9361</v>
      </c>
      <c r="C4" s="6" t="n">
        <v>2379</v>
      </c>
    </row>
    <row r="5" spans="1:3">
      <c r="A5" s="3" t="s">
        <v>144</v>
      </c>
    </row>
    <row r="6" spans="1:3">
      <c r="A6" s="4" t="s">
        <v>145</v>
      </c>
      <c r="B6" s="5" t="n">
        <v>43</v>
      </c>
    </row>
    <row r="7" spans="1:3">
      <c r="A7" s="4" t="s">
        <v>146</v>
      </c>
      <c r="B7" s="5" t="n">
        <v>-1585</v>
      </c>
      <c r="C7" s="5" t="n">
        <v>-457</v>
      </c>
    </row>
    <row r="8" spans="1:3">
      <c r="A8" s="4" t="s">
        <v>147</v>
      </c>
      <c r="B8" s="5" t="n">
        <v>15</v>
      </c>
      <c r="C8" s="5" t="n">
        <v>6</v>
      </c>
    </row>
    <row r="9" spans="1:3">
      <c r="A9" s="4" t="s">
        <v>148</v>
      </c>
      <c r="B9" s="5" t="n">
        <v>692</v>
      </c>
      <c r="C9" s="5" t="n">
        <v>309</v>
      </c>
    </row>
    <row r="10" spans="1:3">
      <c r="A10" s="4" t="s">
        <v>149</v>
      </c>
      <c r="B10" s="5" t="n">
        <v>61</v>
      </c>
      <c r="C10" s="5" t="n">
        <v>36</v>
      </c>
    </row>
    <row r="11" spans="1:3">
      <c r="A11" s="4" t="s">
        <v>150</v>
      </c>
      <c r="B11" s="5" t="n">
        <v>-594</v>
      </c>
      <c r="C11" s="5" t="n">
        <v>-208</v>
      </c>
    </row>
    <row r="12" spans="1:3">
      <c r="A12" s="4" t="s">
        <v>151</v>
      </c>
      <c r="B12" s="5" t="n">
        <v>-1411</v>
      </c>
      <c r="C12" s="5" t="n">
        <v>-193</v>
      </c>
    </row>
    <row r="13" spans="1:3">
      <c r="A13" s="4" t="s">
        <v>152</v>
      </c>
      <c r="B13" s="5" t="n">
        <v>-406</v>
      </c>
      <c r="C13" s="5" t="n">
        <v>-69</v>
      </c>
    </row>
    <row r="14" spans="1:3">
      <c r="A14" s="3" t="s">
        <v>153</v>
      </c>
    </row>
    <row r="15" spans="1:3">
      <c r="A15" s="4" t="s">
        <v>69</v>
      </c>
      <c r="B15" s="5" t="n">
        <v>-452</v>
      </c>
      <c r="C15" s="5" t="n">
        <v>-482</v>
      </c>
    </row>
    <row r="16" spans="1:3">
      <c r="A16" s="4" t="s">
        <v>78</v>
      </c>
      <c r="B16" s="5" t="n">
        <v>711</v>
      </c>
      <c r="C16" s="5" t="n">
        <v>-44</v>
      </c>
    </row>
    <row r="17" spans="1:3">
      <c r="A17" s="4" t="s">
        <v>74</v>
      </c>
      <c r="C17" s="5" t="n">
        <v>110</v>
      </c>
    </row>
    <row r="18" spans="1:3">
      <c r="A18" s="4" t="s">
        <v>75</v>
      </c>
      <c r="B18" s="5" t="n">
        <v>142</v>
      </c>
      <c r="C18" s="5" t="n">
        <v>833</v>
      </c>
    </row>
    <row r="19" spans="1:3">
      <c r="A19" s="4" t="s">
        <v>70</v>
      </c>
      <c r="B19" s="5" t="n">
        <v>13</v>
      </c>
    </row>
    <row r="20" spans="1:3">
      <c r="A20" s="4" t="s">
        <v>154</v>
      </c>
      <c r="B20" s="5" t="n">
        <v>59</v>
      </c>
      <c r="C20" s="5" t="n">
        <v>182</v>
      </c>
    </row>
    <row r="21" spans="1:3">
      <c r="A21" s="4" t="s">
        <v>155</v>
      </c>
      <c r="B21" s="5" t="n">
        <v>6649</v>
      </c>
      <c r="C21" s="5" t="n">
        <v>2402</v>
      </c>
    </row>
    <row r="22" spans="1:3">
      <c r="A22" s="3" t="s">
        <v>156</v>
      </c>
    </row>
    <row r="23" spans="1:3">
      <c r="A23" s="4" t="s">
        <v>157</v>
      </c>
      <c r="B23" s="5" t="n">
        <v>-254725</v>
      </c>
      <c r="C23" s="5" t="n">
        <v>-126119</v>
      </c>
    </row>
    <row r="24" spans="1:3">
      <c r="A24" s="4" t="s">
        <v>158</v>
      </c>
      <c r="B24" s="5" t="n">
        <v>1951</v>
      </c>
      <c r="C24" s="5" t="n">
        <v>1243</v>
      </c>
    </row>
    <row r="25" spans="1:3">
      <c r="A25" s="4" t="s">
        <v>159</v>
      </c>
      <c r="B25" s="5" t="n">
        <v>74478</v>
      </c>
    </row>
    <row r="26" spans="1:3">
      <c r="A26" s="4" t="s">
        <v>160</v>
      </c>
      <c r="B26" s="5" t="n">
        <v>-50459</v>
      </c>
      <c r="C26" s="5" t="n">
        <v>-61341</v>
      </c>
    </row>
    <row r="27" spans="1:3">
      <c r="A27" s="4" t="s">
        <v>161</v>
      </c>
      <c r="B27" s="5" t="n">
        <v>9211</v>
      </c>
      <c r="C27" s="5" t="n">
        <v>2996</v>
      </c>
    </row>
    <row r="28" spans="1:3">
      <c r="A28" s="4" t="s">
        <v>162</v>
      </c>
      <c r="B28" s="5" t="n">
        <v>1215</v>
      </c>
      <c r="C28" s="5" t="n">
        <v>385</v>
      </c>
    </row>
    <row r="29" spans="1:3">
      <c r="A29" s="4" t="s">
        <v>163</v>
      </c>
      <c r="B29" s="5" t="n">
        <v>-218329</v>
      </c>
      <c r="C29" s="5" t="n">
        <v>-182836</v>
      </c>
    </row>
    <row r="30" spans="1:3">
      <c r="A30" s="3" t="s">
        <v>164</v>
      </c>
    </row>
    <row r="31" spans="1:3">
      <c r="A31" s="4" t="s">
        <v>131</v>
      </c>
      <c r="B31" s="5" t="n">
        <v>118804</v>
      </c>
      <c r="C31" s="5" t="n">
        <v>81351</v>
      </c>
    </row>
    <row r="32" spans="1:3">
      <c r="A32" s="4" t="s">
        <v>165</v>
      </c>
      <c r="B32" s="5" t="n">
        <v>-541</v>
      </c>
    </row>
    <row r="33" spans="1:3">
      <c r="A33" s="4" t="s">
        <v>166</v>
      </c>
      <c r="B33" s="5" t="n">
        <v>-10035</v>
      </c>
      <c r="C33" s="5" t="n">
        <v>-6399</v>
      </c>
    </row>
    <row r="34" spans="1:3">
      <c r="A34" s="4" t="s">
        <v>167</v>
      </c>
      <c r="B34" s="5" t="n">
        <v>925238</v>
      </c>
      <c r="C34" s="5" t="n">
        <v>412617</v>
      </c>
    </row>
    <row r="35" spans="1:3">
      <c r="A35" s="4" t="s">
        <v>168</v>
      </c>
      <c r="B35" s="5" t="n">
        <v>-789908</v>
      </c>
      <c r="C35" s="5" t="n">
        <v>-287507</v>
      </c>
    </row>
    <row r="36" spans="1:3">
      <c r="A36" s="4" t="s">
        <v>111</v>
      </c>
      <c r="B36" s="5" t="n">
        <v>-1487</v>
      </c>
      <c r="C36" s="5" t="n">
        <v>-979</v>
      </c>
    </row>
    <row r="37" spans="1:3">
      <c r="A37" s="4" t="s">
        <v>169</v>
      </c>
      <c r="B37" s="5" t="n">
        <v>-11373</v>
      </c>
      <c r="C37" s="5" t="n">
        <v>-3961</v>
      </c>
    </row>
    <row r="38" spans="1:3">
      <c r="A38" s="4" t="s">
        <v>170</v>
      </c>
      <c r="B38" s="5" t="n">
        <v>230698</v>
      </c>
      <c r="C38" s="5" t="n">
        <v>195122</v>
      </c>
    </row>
    <row r="39" spans="1:3">
      <c r="A39" s="4" t="s">
        <v>171</v>
      </c>
      <c r="B39" s="5" t="n">
        <v>19018</v>
      </c>
      <c r="C39" s="5" t="n">
        <v>14688</v>
      </c>
    </row>
    <row r="40" spans="1:3">
      <c r="A40" s="4" t="s">
        <v>172</v>
      </c>
      <c r="B40" s="5" t="n">
        <v>28497</v>
      </c>
      <c r="C40" s="5" t="n">
        <v>1406</v>
      </c>
    </row>
    <row r="41" spans="1:3">
      <c r="A41" s="4" t="s">
        <v>173</v>
      </c>
      <c r="B41" s="5" t="n">
        <v>47515</v>
      </c>
      <c r="C41" s="5" t="n">
        <v>16094</v>
      </c>
    </row>
    <row r="42" spans="1:3">
      <c r="A42" s="3" t="s">
        <v>174</v>
      </c>
    </row>
    <row r="43" spans="1:3">
      <c r="A43" s="4" t="s">
        <v>175</v>
      </c>
      <c r="B43" s="5" t="n">
        <v>-505</v>
      </c>
      <c r="C43" s="5" t="n">
        <v>-730</v>
      </c>
    </row>
    <row r="44" spans="1:3">
      <c r="A44" s="4" t="s">
        <v>176</v>
      </c>
      <c r="B44" s="5" t="n">
        <v>9939</v>
      </c>
      <c r="C44" s="5" t="n">
        <v>1897</v>
      </c>
    </row>
    <row r="45" spans="1:3">
      <c r="A45" s="4" t="s">
        <v>77</v>
      </c>
      <c r="B45" s="5" t="n">
        <v>1650</v>
      </c>
      <c r="C45" s="6" t="n">
        <v>728</v>
      </c>
    </row>
    <row r="46" spans="1:3">
      <c r="A46" s="4" t="s">
        <v>73</v>
      </c>
      <c r="B46" s="5" t="n">
        <v>1500</v>
      </c>
    </row>
    <row r="47" spans="1:3">
      <c r="A47" s="4" t="s">
        <v>160</v>
      </c>
      <c r="B47" s="5" t="n">
        <v>-1500</v>
      </c>
    </row>
    <row r="48" spans="1:3">
      <c r="A48" s="4" t="s">
        <v>177</v>
      </c>
      <c r="B48" s="5" t="n">
        <v>82</v>
      </c>
    </row>
    <row r="49" spans="1:3">
      <c r="A49" s="4" t="s">
        <v>138</v>
      </c>
      <c r="B49"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0:57:09Z</dcterms:created>
  <dcterms:modified xmlns:dcterms="http://purl.org/dc/terms/" xmlns:xsi="http://www.w3.org/2001/XMLSchema-instance" xsi:type="dcterms:W3CDTF">2019-11-14T10:57:09Z</dcterms:modified>
</cp:coreProperties>
</file>